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AS7" sheetId="7" r:id="rId7"/>
    <s:sheet name="General" sheetId="8" r:id="rId8"/>
    <s:sheet name="Bankruptcy and Related Events" sheetId="9" r:id="rId9"/>
    <s:sheet name="Liabilities Subject to Compromi" sheetId="10" r:id="rId10"/>
    <s:sheet name="Reorganization Items" sheetId="11" r:id="rId11"/>
    <s:sheet name="Condensed Combined Debtor-In-Po" sheetId="12" r:id="rId12"/>
    <s:sheet name="Supplemental Financial Informat" sheetId="13" r:id="rId13"/>
    <s:sheet name="Earnings Per Share" sheetId="14" r:id="rId14"/>
    <s:sheet name="Dispositions" sheetId="15" r:id="rId15"/>
    <s:sheet name="Debt" sheetId="16" r:id="rId16"/>
    <s:sheet name="Fair Value Measurements" sheetId="17" r:id="rId17"/>
    <s:sheet name="Long-Term Incentive Awards" sheetId="18" r:id="rId18"/>
    <s:sheet name="Income Taxes" sheetId="19" r:id="rId19"/>
    <s:sheet name="Segments" sheetId="20" r:id="rId20"/>
    <s:sheet name="Commitments and Contingencies" sheetId="21" r:id="rId21"/>
    <s:sheet name="Accounting Pronouncements" sheetId="22" r:id="rId22"/>
    <s:sheet name="General (Policies)" sheetId="23" r:id="rId23"/>
    <s:sheet name="Earnings Per Share (Policies)" sheetId="24" r:id="rId24"/>
    <s:sheet name="Fair Value Measurements (Polici" sheetId="25" r:id="rId25"/>
    <s:sheet name="Liabilities Subject to Compro26" sheetId="26" r:id="rId26"/>
    <s:sheet name="Reorganization Items (Tables)" sheetId="27" r:id="rId27"/>
    <s:sheet name="Condensed Combined Debtor-In-28" sheetId="28" r:id="rId28"/>
    <s:sheet name="Supplemental Financial Inform29" sheetId="29" r:id="rId29"/>
    <s:sheet name="Dispositions (Tables)" sheetId="30" r:id="rId30"/>
    <s:sheet name="Fair Value Measurements (Tables" sheetId="31" r:id="rId31"/>
    <s:sheet name="Segments (Tables)" sheetId="32" r:id="rId32"/>
    <s:sheet name="General (Details)" sheetId="33" r:id="rId33"/>
    <s:sheet name="Bankruptcy and Related Events (" sheetId="34" r:id="rId34"/>
    <s:sheet name="Liabilities Subject to Compro35" sheetId="35" r:id="rId35"/>
    <s:sheet name="Liabilities Subject to Compro36" sheetId="36" r:id="rId36"/>
    <s:sheet name="Reorganization Items - Schedule" sheetId="37" r:id="rId37"/>
    <s:sheet name="Reorganization Items - Addition" sheetId="38" r:id="rId38"/>
    <s:sheet name="Condensed Combined Debtor-In-39" sheetId="39" r:id="rId39"/>
    <s:sheet name="Condensed Combined Debtor-In-40" sheetId="40" r:id="rId40"/>
    <s:sheet name="Condensed Combined Debtor-In-41" sheetId="41" r:id="rId41"/>
    <s:sheet name="Condensed Combined Debtor-In-42" sheetId="42" r:id="rId42"/>
    <s:sheet name="Supplemental Financial Inform43" sheetId="43" r:id="rId43"/>
    <s:sheet name="Earnings Per Share (Details)" sheetId="44" r:id="rId44"/>
    <s:sheet name="Dispositions - Information Rela" sheetId="45" r:id="rId45"/>
    <s:sheet name="Debt (Details)" sheetId="46" r:id="rId46"/>
    <s:sheet name="Fair Value Measurements - Asset" sheetId="47" r:id="rId47"/>
    <s:sheet name="Fair Value Measurements - Carry" sheetId="48" r:id="rId48"/>
    <s:sheet name="Fair Value Measurements - Addit" sheetId="49" r:id="rId49"/>
    <s:sheet name="Long-Term Incentive Awards (Det" sheetId="50" r:id="rId50"/>
    <s:sheet name="Income Taxes (Details)" sheetId="51" r:id="rId51"/>
    <s:sheet name="Segments - Information Regardin" sheetId="52" r:id="rId52"/>
    <s:sheet name="Segments - Additional Informati" sheetId="53" r:id="rId53"/>
    <s:sheet name="Commitments and Contingencies (" sheetId="54" r:id="rId54"/>
  </s:sheets>
  <s:definedNames/>
  <s:calcPr calcId="124519" calcMode="auto" fullCalcOnLoad="1"/>
</s:workbook>
</file>

<file path=xl/sharedStrings.xml><?xml version="1.0" encoding="utf-8"?>
<sst xmlns="http://schemas.openxmlformats.org/spreadsheetml/2006/main" uniqueCount="511">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EROQ</t>
  </si>
  <si>
    <t>Entity Registrant Name</t>
  </si>
  <si>
    <t>HERCULES OFFSHORE,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t>
  </si>
  <si>
    <t>Prepaids</t>
  </si>
  <si>
    <t>Current Deferred Tax Asset</t>
  </si>
  <si>
    <t>Other</t>
  </si>
  <si>
    <t>Total Current Assets</t>
  </si>
  <si>
    <t>Property and Equipment, Net</t>
  </si>
  <si>
    <t>Other Assets, Net</t>
  </si>
  <si>
    <t>Total Assets</t>
  </si>
  <si>
    <t>Current Liabilities:</t>
  </si>
  <si>
    <t>Accounts Payable</t>
  </si>
  <si>
    <t>Accrued Liabilities</t>
  </si>
  <si>
    <t>Interest Payable</t>
  </si>
  <si>
    <t>Other Current Liabilities</t>
  </si>
  <si>
    <t>Total Current Liabilities</t>
  </si>
  <si>
    <t>Long-term Debt</t>
  </si>
  <si>
    <t>Deferred Income Taxes</t>
  </si>
  <si>
    <t>Other Liabilities</t>
  </si>
  <si>
    <t>Liabilities Subject to Compromise</t>
  </si>
  <si>
    <t>Commitments and Contingencies</t>
  </si>
  <si>
    <t xml:space="preserve"> </t>
  </si>
  <si>
    <t>Stockholders’ Equity:</t>
  </si>
  <si>
    <t>Common Stock, $0.01 Par Value; 300,000 Shares Authorized; 164,624 and 163,540 Shares Issued, Respectively; 161,641 and 160,818 Shares Outstanding, Respectively</t>
  </si>
  <si>
    <t>Capital in Excess of Par Value</t>
  </si>
  <si>
    <t>Treasury Stock, at Cost, 2,983 and 2,722 Shares, Respectively</t>
  </si>
  <si>
    <t>Retain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4</t>
  </si>
  <si>
    <t>Revenue</t>
  </si>
  <si>
    <t>Costs and Expenses:</t>
  </si>
  <si>
    <t>Operating Expenses</t>
  </si>
  <si>
    <t>Asset Impairment</t>
  </si>
  <si>
    <t>Depreciation and Amortization</t>
  </si>
  <si>
    <t>General and Administrative</t>
  </si>
  <si>
    <t>Costs and Expenses, Total</t>
  </si>
  <si>
    <t>Operating Income (Loss)</t>
  </si>
  <si>
    <t>Other Income (Expense):</t>
  </si>
  <si>
    <t>Interest Expense (Contractual interest of $24,691 and $74,070 during the three and nine months ended September 30, 2015, respectively)</t>
  </si>
  <si>
    <t>Loss on Extinguishment of Debt</t>
  </si>
  <si>
    <t>Reorganization Items</t>
  </si>
  <si>
    <t>Other, Net</t>
  </si>
  <si>
    <t>Loss Before Income Taxes</t>
  </si>
  <si>
    <t>Income Tax Benefit (Provision)</t>
  </si>
  <si>
    <t>Net Loss</t>
  </si>
  <si>
    <t>Net Loss Per Share, Basic and Diluted (in dollars per share)</t>
  </si>
  <si>
    <t>Weighted Average Shares Outstanding, Basic and Diluted (in shares)</t>
  </si>
  <si>
    <t>CONSOLIDATED STATEMENTS OF OPERATIONS (Parenthetical) - USD ($) $ in Thousands</t>
  </si>
  <si>
    <t>Contractual Interest Expense</t>
  </si>
  <si>
    <t>CONSOLIDATED STATEMENTS OF CASH FLOWS - USD ($) $ in Thousands</t>
  </si>
  <si>
    <t>Cash Flows from Operating Activities:</t>
  </si>
  <si>
    <t>Adjustments to Reconcile Net Loss to Net Cash Provided by (Used in) Operating Activities:</t>
  </si>
  <si>
    <t>Stock-Based Compensation Expense</t>
  </si>
  <si>
    <t>Provision for Doubtful Accounts Receivable</t>
  </si>
  <si>
    <t>(Gain) Loss on Disposal of Assets, Net</t>
  </si>
  <si>
    <t>Reorganization Item, Debt Issuance Costs Write-off</t>
  </si>
  <si>
    <t>(Increase) Decrease in Operating Assets -</t>
  </si>
  <si>
    <t>Accounts Receivable</t>
  </si>
  <si>
    <t>Prepaid Expenses and Other</t>
  </si>
  <si>
    <t>Increase (Decrease) in Operating Liabilities -</t>
  </si>
  <si>
    <t>Insurance Notes Payable</t>
  </si>
  <si>
    <t>Net Cash Provided by (Used in) Operating Activities</t>
  </si>
  <si>
    <t>Cash Flows from Investing Activities:</t>
  </si>
  <si>
    <t>Capital Expenditures</t>
  </si>
  <si>
    <t>Insurance Proceeds Received</t>
  </si>
  <si>
    <t>Proceeds from Sale of Assets, Net</t>
  </si>
  <si>
    <t>Net Cash Used in Investing Activities</t>
  </si>
  <si>
    <t>Cash Flows from Financing Activities:</t>
  </si>
  <si>
    <t>Long-term Debt Borrowings</t>
  </si>
  <si>
    <t>Redemption of 7.125% Senior Secured Notes</t>
  </si>
  <si>
    <t>Payment of Debt Issuance Costs</t>
  </si>
  <si>
    <t>Net Cash Used in Financing Activities</t>
  </si>
  <si>
    <t>Net Decrease in Cash and Cash Equivalents</t>
  </si>
  <si>
    <t>Cash and Cash Equivalents at Beginning of Period</t>
  </si>
  <si>
    <t>Cash and Cash Equivalents at End of Period</t>
  </si>
  <si>
    <t>CONSOLIDATED STATEMENTS OF CASH FLOWS (Parenthetical)</t>
  </si>
  <si>
    <t>Dec. 31, 2012</t>
  </si>
  <si>
    <t>7.125% Senior Secured Notes, due April 2017 | Secured Debt</t>
  </si>
  <si>
    <t>Debt Instrument, Interest Rate, Stated Percentage</t>
  </si>
  <si>
    <t>7.125%</t>
  </si>
  <si>
    <t>General</t>
  </si>
  <si>
    <t>Organization, Consolidation and Presentation of Financial Statements [Abstract]</t>
  </si>
  <si>
    <t>General Hercules Offshore, Inc., a Delaware corporation, and its majority owned subsidiaries (the “Company”) provide shallow-water drilling and marine services to the oil and natural gas exploration and production industry globally through its Domestic Offshore, International Offshore and International Liftboats segments (See Note 13). At September 30, 2015 , the Company operated a fleet of 27 jackup rigs, including one rig under construction (See Note 14), and 19 liftboat vessels. The Company’s diverse fleet is capable of providing services such as oil and gas exploration and development drilling, well service, platform inspection, maintenance and decommissioning operations in several key shallow-water provinces around the world. The consolidated financial statements of the Company are unaudited; however, they include all adjustments of a normal recurring nature which, in the opinion of management, are necessary for a fair presentation. Certain information relating to the Company’s organization and footnote disclosures normally included in financial statements prepared in accordance with U.S. generally accepted accounting principles have been condensed or omitted in this Form 10-Q pursuant to Securities and Exchange Commission rules and regulations. These financial statements should be read in conjunction with the audited consolidated financial statements for the year ended December 31, 2014 and the notes thereto included in the Company’s Annual Report on Form 10-K. The results of operations for the nine months ended September 30, 2015 are not necessarily indicative of the results expected for the full year. Going Concern The unaudited consolidated financial statements included in this Quarterly Report on Form 10-Q have been prepared assuming that the Company will continue as a going concern and contemplate the realization of assets and the satisfaction of liabilities in the ordinary course of business. The Company’s ability to continue as a going concern, however, is contingent upon, among other factors, the Debtors’ ability to satisfy the remaining conditions to effectiveness contemplated under the Plan and to implement such plan of reorganization, including obtaining any exit financing. As a result of the Bankruptcy Case, the realization of assets and the satisfaction of liabilities are subject to uncertainty. While operating as debtors-in-possession under Chapter 11, the Debtors may sell or liquidate assets, or settle liabilities, subject to the approval of the Bankruptcy Court or as otherwise permitted in the ordinary course of business, for amounts other than those reflected in the accompanying unaudited consolidated financial statements. The reorganization could materially change the amounts and classifications of assets and liabilities reported in the unaudited consolidated financial statements. Additionally, the unaudited consolidated financial statements included in this Quarterly Report on Form 10-Q do not include any adjustments related to the recoverability and classification of assets or the amounts and classification of liabilities or any other adjustments that might be necessary if we are unable to continue as a going concern or as a consequence of the Bankruptcy Case. Current Market Environment Demand for the Company’s oilfield services is driven by its exploration and production customers’ capital spending, which can experience significant fluctuation depending on current commodity prices and their expectations of future price levels, among other factors. The recent decline in the price of crude oil has negatively impacted dayrates and demand for the Company’s services. In addition to the oil price decline, the consolidation of the domestic customer base has negatively impacted demand for jackup rigs in the U.S. Gulf of Mexico. Internationally, the new capacity growth expected over the next three years could put further pressure on the operating environment for the existing jackup rig fleet. Although activity levels for liftboats are not as closely correlated to commodity prices as the Company’s drilling segments, commodity prices are still a key driver of liftboat demand. Demand for liftboat services in West Africa has been weak, which the Company believes has been driven by budgetary constraints with major customers primarily in Nigeria. The Company has taken numerous actions to mitigate the effects of the decline in activity levels, including but not limited to: (i) cold stacking nine rigs and warm stacking five rigs since the fourth quarter of 2014 to significantly reduce operating expenses, (ii) significantly reducing its capital expenditures planned for 2015 and (iii) significantly reducing its workforce, both onshore and offshore. The Company continues to monitor its operating environment and will respond to further activity level declines as appropriate. Dayrate Reductions On February 25, 2015, the Company received a notice from Saudi Aramco terminating for convenience its drilling contract for the Hercules 261 , effective on or about March 27, 2015. The Company received subsequent notices from Saudi Aramco extending the effective date of termination to May 31, 2015. On June 1, 2015, the Company received notice from Saudi Aramco reinstating the drilling contract on the Hercules 261 , in exchange for dayrate concessions on the Hercules 261 , Hercules 262 and Hercules 266 from their existing contracted rates to $67,000 per day. These reduced dayrates are effective retroactively from January 1, 2015 through December 31, 2016 for the Hercules 261 and Hercules 262 , and through the remaining contract term for the Hercules 266 . Income Taxes The Company uses the liability method for determining its income taxes. The Company’s income tax provision is based upon the tax laws and rates in effect in the countries in which the Company’s operations are conducted and income is earned. The income tax rates imposed and methods of computing taxable income in these jurisdictions vary substantially. The Company’s effective tax rate is expected to fluctuate from year to year as operations are conducted in different taxing jurisdictions and the amount of pre-tax income fluctuates. Current income tax expense reflects an estimate of the Company’s income tax liability for the current year, withholding taxes, changes in prior year tax estimates as returns are filed, or from tax audit adjustments, while the net deferred tax expense or benefit represents the changes in the balance of deferred tax assets and liabilities as reported on the balance sheet. Valuation allowances are established to reduce deferred tax assets when it is more likely than not that some portion or all of the deferred tax assets will not be realized in the future. The Company considers estimated future taxable income and ongoing prudent and feasible tax planning strategies in assessing the need for a valuation allowance. Changes in these estimates and assumptions, as well as changes in tax laws, could require the Company to adjust the valuation allowance for deferred taxes in the future. The adjustments to the valuation allowance impact the Company’s income tax provision in the period in which such adjustments are identified and recorded. Certain of the Company’s international rigs and liftboats are owned or operated, directly or indirectly, by the Company’s wholly owned Cayman Islands subsidiaries. U.S. Federal deferred tax liabilities are recorded for the unremitted earnings of foreign subsidiaries that are not permanently reinvested; otherwise, no U.S. Federal deferred taxes are provided on foreign subsidiaries. In certain circumstances, management expects that, due to the changing demands of the offshore drilling and liftboat markets and the ability to redeploy the Company’s offshore units, certain of such units will not reside in a location long enough to give rise to future tax consequences in that location. As a result, no deferred tax asset or liability has been recognized in these circumstances. Should management’s expectations change regarding the length of time an offshore drilling unit will be used in a given location, the Company would adjust deferred taxes accordingly. Accounts Receivable and Allowance for Doubtful Accounts Accounts receivable are stated at the historical carrying amount net of write-offs and the allowance for doubtful accounts. The Company monitors the accounts receivable from its customers for any collectability issues. An allowance for doubtful accounts is established based on reviews of individual customer accounts, recent loss experience, current economic conditions, and other pertinent factors. The Company establishes an allowance for doubtful accounts based on the actual amount it believes is not collectable. The Company had an allowance of $13.2 million and $5.7 million at September 30, 2015 and December 31, 2014, respectively. The change in the Company’s allowance account related primarily to an uncollectable receivable identified in its International Liftboats segment totaling $7.6 million during the three months ended September 30, 2015.</t>
  </si>
  <si>
    <t>Bankruptcy and Related Events</t>
  </si>
  <si>
    <t>Bankruptcy and Related Events [Abstract]</t>
  </si>
  <si>
    <t>Bankruptcy and Related Events On June 17, 2015 , Hercules Offshore, Inc. and certain of its U.S. domestic direct and indirect subsidiaries (together with Hercules Offshore, Inc., the “Debtors”) entered into an agreement (the “Restructuring Support Agreement” or "RSA") with certain holders (the “Steering Group Members”) collectively owning or controlling in excess of 66 2/3% of the aggregate outstanding principal amount of the Company’s 10.25% senior notes due 2019, 8.75% senior notes due 2021, 7.5% senior notes due 2021 and 6.75% senior notes due 2022 (the “Outstanding Senior Notes”). The RSA set forth, subject to certain conditions, the commitment to and obligations of, on the one hand, the Debtors, and on the other hand, the Steering Group Members (and any successors or permitted assigns that become party thereto) in connection with a restructuring of the Outstanding Senior Notes, the Company’s 3.375% convertible senior notes due 2038 (the “Convertible Notes”), the Company’s 7.375% senior notes due 2018 (the “Legacy Notes”) (collectively all the "Outstanding Notes") and the Company's common stock, par value $0.01 per share (the “Existing Common Stock”) (the “Restructuring Transaction”) pursuant to a pre-packaged or pre-negotiated plan of reorganization (the “Plan”) filed under Chapter 11 ("Chapter 11") of the United States Bankruptcy Code. The entry into the RSA or the matters contemplated thereby may have been deemed to have constituted an event of default with respect to the Credit Facility and the Outstanding Notes. In connection with the RSA, the Company terminated its Credit Facility effective June 22, 2015 . There were no amounts outstanding and no letters of credit issued under the Credit Facility at that time. The obligations under the Credit Facility were jointly and severally guaranteed by substantially all of the Company’s domestic subsidiaries. Liens on the Company's vessels that secured the Credit Facility have been released. The Company maintained compliance with all covenants under the Credit Facility through the termination date and has paid all fees in full (See Note 9). On August 13, 2015 , the Debtors filed voluntary petitions (the "Bankruptcy Petitions") for reorganization ("Chapter 11 Cases") under Chapter 11 of the United States Bankruptcy Code (the “Bankruptcy Code”) in the United States Bankruptcy Court for the District of Delaware (the “Court”). Through the Chapter 11 Cases, the Debtors seek to implement the Plan in accordance with the RSA that the Debtors entered into with the Steering Group Members. The Chapter 11 Cases are being jointly administered under the caption In re: Hercules Offshore, Inc., et al (Case No. 15-11685). The Company's foreign subsidiaries and one U.S. domestic subsidiary ("Non-Filing Entities") were not party to the Bankruptcy filing. Since the petition date, the Debtors have operated their business as "debtors-in-possession" under the jurisdiction of the Court and in accordance with applicable provisions of the Bankruptcy Code and orders of the Court. Under the Chapter 11 Cases, which required Court approval, the Company’s trade creditors and vendors are being paid in full in the ordinary course of business, and all of the Company’s contracts have remained in effect in accordance with their terms preserving the rights of all parties. The Non-Filing Entities have continued to operate in the ordinary course of business. The filing of the Chapter 11 Cases constituted an event of default with respect to the Company’s Outstanding Notes. Pursuant to the Bankruptcy Code, the filing of the Bankruptcy Petitions automatically stayed most actions against the Debtors, including most actions to collect indebtedness incurred prior to the filing of the Bankruptcy Petitions or to exercise control over the Debtors’ property. Accordingly, although the Bankruptcy Petitions triggered defaults under the Outstanding Notes, creditors are generally stayed from taking action as a result of these defaults. On September 24, 2015 , the Bankruptcy Court entered an order confirming the Plan (the "Confirmation Order") and such order became final on October 8, 2015 . The Debtors plan to emerge from Chapter 11 after satisfying the remaining conditions to effectiveness contemplated under the Plan. Pursuant to the terms of the RSA, the Steering Group Members agreed, among other things, and subject to certain conditions: (a) not to support any restructuring, reorganization, plan or sale process that is inconsistent with the RSA, and (b) not to instruct an agent or indenture trustee for any of the Outstanding Notes to take any action that is inconsistent with the terms and conditions of the RSA, including, without limitation, the declaration of an event of default, or acceleration of the Outstanding Notes arising from, relating to, or in connection with the execution of the RSA; and at the request of the Company, to waive or agree to forbear from exercising any right to take action in respect of any default or acceleration that may occur automatically without action of any as a result of the operation of the indentures governing the Outstanding Notes. The Company has agreed, among other things, and subject to certain conditions: (a) to take no action that is materially inconsistent with the RSA, the Term Sheet or the Plan; and (b) not to support any alternative plan or transaction other than the Plan. The Plan contemplates that the Debtors will reorganize as a going concern and continue their day-to-day operations substantially as currently conducted. Specifically, the material terms of the Plan are expected to effect, among other things, subject to certain conditions and as more particularly set forth in the Plan, upon the effective date of the Plan, a substantial reduction in the Debtors’ funded debt obligations (including $1.2 billion of face amount of the Outstanding Notes). Certain principal terms of the Plan are outlined below. • New capital raise of first lien debt with a maturity of 4.5 years and bearing interest at LIBOR plus 9.5% per annum (1.0% LIBOR Floor) , payable in cash, issued at a price equal to 97% of the principal amount. The first lien debt will consist of $450 million for general corporate use and to finance the remaining construction cost of the Company’s newbuild rig, the Hercules Highlander , and will be guaranteed by substantially all of the Company’s U.S. domestic and international subsidiaries and secured by liens on substantially all of the Company’s domestic and foreign assets. The first lien debt will include financial covenants and other terms and conditions. • Exchange of the Outstanding Notes for 96.9% of the Company’s common stock issued in the reorganization (“New Common Stock”). If the Plan is consummated as contemplated, holders of the Company’s Existing Common Stock will receive 3.1% of the New Common Stock and will also receive warrants to purchase New Common Stock on a pro rata basis (the “Warrants”). The Warrants are exercisable at any time until their expiration date for a per share price based upon a $1.55 billion total enterprise value. The expiration date for the Warrants will be six years from the effective date of the reorganization, subject to the earlier expiration upon the occurrence of certain extraordinary events. If the terms for exercise of the Warrants are not met before the applicable expiration date, then holders of the Company’s Existing Common Stock will receive only 3.1% of the New Common Stock and will not realize any value under the terms of the Warrants. The RSA may be terminated upon the occurrence of certain events, including the failure to meet specified milestones related to filing, confirmation and consummation of the Plan, among other requirements, and in the event of certain breaches by the parties under the RSA. The RSA timeline requires the Company to exit bankruptcy no later than November 7, 2015 . There can be no assurance that a Restructuring Transaction will be consummated. The continuation of the Chapter 11 Cases, particularly if the Plan is not implemented within the time frame currently contemplated, could adversely affect operations and relationships between the Company and its customers and charterers, suppliers, vendors, service providers, and other creditors and result in increased professional fees and similar expenses. Failure to implement the Plan could further weaken the Company's liquidity position, which could jeopardize the Company's exit from Chapter 11. Delisting from The Nasdaq Stock Market On August 13, 2015, the Company received a letter from The Nasdaq Listing Qualifications Staff (the “Staff”) stating that the Staff has determined that the Company’s securities will be delisted from The Nasdaq Stock Market LLC (“Nasdaq”). The decision was reached by the Staff under Nasdaq Listing Rules 5101, 5110(b) and IM-5101-1 following the Company’s announcement that it filed the Bankruptcy Petitions. The last day that the Company's common stock traded on the Nasdaq was August 21, 2015. On August 24, 2015, the Company's common stock began trading on the OTC Market Group Inc.’s OTC Pink market. Accounting Guidance In connection with filing Chapter 11 on August 13, 2015 , the Company was subject to the requirements of Financial Accounting Standards Board (“FASB”) Accounting Standards Codification (“ASC”) 852, Reorganizations , ("ASC 852"). ASC 852 generally does not change the manner in which financial statements are prepared. However, it does require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of the business must be reported separately as reorganization items in the consolidated statements of operations beginning in the quarter ending September 30, 2015. The balance sheet shall distinguish pre-petition liabilities subject to compromise from those that are not and post-petition liabilities. Liabilities that may be affected by the plan of reorganization must be reported at the amounts expected to be allowed by the Bankruptcy Court, even if they may be settled for lesser amounts as a result of the plan of reorganization. See Note 4 for cash paid for reorganization items in the consolidated statements of cash flows. In connection with the emergence from the Chapter 11 Cases, the Company believes it will qualify for fresh-start accounting. Upon adoption of fresh-start accounting, the Company’s assets and liabilities will be recorded at their fair value as of the fresh-start reporting date or emergence date. The fair values of the Company’s assets and liabilities as of that date may differ materially from the recorded values of its assets and liabilities as reflected in its historical consolidated financial statements. In addition, the Company’s adoption of fresh-start accounting may materially affect its results of operations following the fresh-start reporting dates, as the Company will have a new basis in its assets and liabilities. Consequently, the Company’s historical financial statements are not reliable indicators of its financial condition and results of operations for any period after it adopts fresh-start accounting. The Company is in the process of evaluating the potential impact of the fresh-start accounting on its consolidated financial statements.</t>
  </si>
  <si>
    <t>Liabilities Subject to Compromise [Abstract]</t>
  </si>
  <si>
    <t>Liabilities Subject To Compromise</t>
  </si>
  <si>
    <t>Liabilities Subject to Compromise As a result of the filing of the Prepackaged Case on August 13, 2015 , the payment of pre-petition indebtedness is subject to compromise or other treatment under the Plan. On September 24, 2015 , the Bankruptcy Court confirmed the Plan. Generally, actions to enforce or otherwise effect payment of pre-bankruptcy filing liabilities are stayed. Although payment of pre-petition claims generally is not permitted, the Court granted the Company authority to pay certain pre-petition claims in designated categories and subject to certain terms and conditions. This relief generally was designed to preserve the value of the Company’s businesses and assets. Among other things, the Court authorized the Company to pay certain pre-petition claims relating to employee wages and benefits, customers, vendors, and suppliers in the ordinary course of business. The Company has been paying and intends to continue to pay undisputed post-petition claims in the ordinary course of business. With respect to pre-petition claims, the Company has notified all known claimants of the deadline to file a proof of claim with the Court, which deadline has passed. The Company’s liabilities subject to compromise represent the Company’s current estimate of claims expected to be allowed under the Plan. Pre-petition liabilities that are subject to compromise are required to be reported at the amounts expected to be allowed, even if they may be settled for lesser amounts. The following table reflects pre-petition liabilities that are subject to compromise: September 30, 2015 (in thousands) 8.75% Senior Notes, due July 2021 $ 400,000 7.5% Senior Notes, due October 2021 300,000 6.75% Senior Notes, due April 2022 300,000 10.25% Senior Notes, due April 2019 200,000 3.375% Convertible Senior Notes, due June 2038 7,565 7.375% Senior Notes, due April 2018 3,508 Accrued Interest 43,772 Liabilities Subject to Compromise $ 1,254,845</t>
  </si>
  <si>
    <t>Reorganization Items Disclosures [Abstract]</t>
  </si>
  <si>
    <t>Reorganization Items Reorganization items represent amounts incurred subsequent to the bankruptcy filing as a direct result of the filing of the Chapter 11 Cases and are comprised of the following: For the Three and Nine Months Ended September 30, 2015 (in thousands) Professional Fees Incurred $ 2,774 Non-Cash Expense for Write-off of Debt Issuance Costs Related to Senior Notes (a) 11,535 Reorganization Items $ 14,309 _____________________ (a) The carrying value of debt that is subject to compromise was adjusted to include the related unamortized debt issuance costs; this adjusted debt amount was compared to the probable amount of claim allowed, which resulted in a non-cash expense of $11.5 million . For the nine months ended September 30, 2015, cash payments for reorganization items totaled $0.7 million .</t>
  </si>
  <si>
    <t>Condensed Combined Debtor-In-Possession Financial Information</t>
  </si>
  <si>
    <t>Debtor In Possession</t>
  </si>
  <si>
    <t>Condensed Combined Financial Statements</t>
  </si>
  <si>
    <t>Condensed Combined Debtor-In-Possession Financial Information The financial statements below represent the condensed combined financial statements of the Debtors. Intercompany transactions between the Debtors have been eliminated in the financial statements herein. Intercompany transactions between Non-Filing Entities have not been eliminated in the Debtors' financial statements. Debtors' Condensed Combined Balance Sheet (Unaudited) (in thousands) September 30, 2015 ASSETS Current Assets: Cash and Cash Equivalents $ 75,080 Accounts Receivable, Net 16,311 Accounts Receivable from Non-Filing Entities 315,078 Interest Receivable on Notes Receivable from Non-Filing Entities 11,176 Prepaids and Other Current Assets 18,950 436,595 Property and Equipment, Net 375,828 Investments in Non-Filing Entities 427,828 Other Assets, Net 6,277 $ 1,246,528 LIABILITIES AND STOCKHOLDERS' DEFICIT Current Liabilities: Accounts Payable $ 18,436 Accrued Liabilities 45,043 Other Current Liabilities 946 64,425 Deferred Income Taxes 6,521 Other Liabilities 3,138 Liabilities Subject to Compromise 1,254,845 Commitments and Contingencies Stockholders’ Deficit: Debtors' Stockholders' Equity 377,299 Notes Receivable from Non-Filing Entities (459,700 ) Total Debtors' Stockholders' Deficit (82,401 ) $ 1,246,528 Debtors' Condensed Combined Statements of Operations (Unaudited) (in thousands) Three Months Ended Nine Months Ended September 30, 2015 September 30, 2015 Revenue $ 36,849 $ 163,511 Costs and Expenses: Operating Expenses 31,511 109,774 Depreciation and Amortization 15,923 48,495 General and Administrative 13,552 43,300 60,986 201,569 Operating Loss (24,137 ) (38,058 ) Other Income (Expense): Interest Expense (Contractual interest of $24,691 and $74,070 during the three and nine months ended September 30, 2015, respectively) (11,476 ) (60,982 ) Loss on Extinguishment of Debt — (1,884 ) Interest Income on Notes Receivable from Non-Filing Entities 1,603 4,762 Equity in Loss of Non-Filing Entities (46,675 ) (128,651 ) Reorganization Items (14,309 ) (14,309 ) Other, Net 83 90 Loss Before Income Taxes (94,911 ) (239,032 ) Income Tax Provision (440 ) (1,684 ) Net Loss $ (95,351 ) $ (240,716 ) Debtors' Condensed Combined Statement of Cash Flows (Unaudited) (in thousands) Nine Months Ended September 30, 2015 Cash Flows Used in Operating Activities $ (17,304 ) Cash Flows from Investing Activities: Capital Expenditures (8,223 ) Insurance Proceeds Received 3,543 Proceeds from Sale of Assets, Net 7,609 Capital Contribution to Non-Filing Entities (23,679 ) Other 227 Net Cash Used in Investing Activities (20,523 ) Cash Flows from Financing Activities — Net Decrease in Cash and Cash Equivalents (37,827 ) Cash and Cash Equivalents at Beginning of Period 112,907 Cash and Cash Equivalents at End of Period $ 75,080</t>
  </si>
  <si>
    <t>Supplemental Financial Information</t>
  </si>
  <si>
    <t>Disclosure Supplemental Financial Information Supplemental Consolidated Balance Sheet Information [Abstract]</t>
  </si>
  <si>
    <t>Supplemental Financial Information Consolidated Balance Sheet Information Other current liabilities consisted of the following: September 30, December 31, 2015 2014 (in thousands) Other Current Liabilities: Deferred Revenue - Current Portion $ 1,532 $ 9,439 Other 6,788 3,967 $ 8,320 $ 13,406</t>
  </si>
  <si>
    <t>Earnings Per Share</t>
  </si>
  <si>
    <t>Earnings Per Share [Abstract]</t>
  </si>
  <si>
    <t xml:space="preserve"> Earnings Per Share The Company calculates basic earnings per share by dividing net income (loss) by the weighted average number of shares outstanding. Diluted earnings per share is computed by dividing net income by the weighted average number of shares outstanding during the period as adjusted for the dilutive effect of the Company’s stock options, time-based restricted stock and performance-based restricted stock awards. The effect of stock option and restricted stock awards is not included in the computation for periods in which a net loss occurs, because to do so would be anti-dilutive. The Company's diluted earnings per share calculation for the three and nine months ended September 30, 2015 excludes 5.4 million and 5.9 million stock equivalents, respectively, and for the three and nine months ended September 30, 2014 excludes 6.8 million and 6.7 million stock equivalents, respectively, that would have potentially been included if the Company had generated net income for the respective period but are excluded as the Company generated a net loss for the respective period.</t>
  </si>
  <si>
    <t>Dispositions</t>
  </si>
  <si>
    <t>Property, Plant and Equipment [Abstract]</t>
  </si>
  <si>
    <t xml:space="preserve"> Dispositions From time to time the Company enters into agreements to sell assets. The following table provides information related to the sale of several of the Company’s assets, excluding other miscellaneous asset sales that occur in the normal course of business, during the nine months ended September 30, 2015 and 2014 . Asset Segment Period of Sale Proceeds Gain/(Loss) (in thousands) 2015: Hercules 85 (a) Domestic Offshore May 2015 $ 250 $ (2,606 ) Hercules 153 (a) Domestic Offshore May 2015 250 (1,039 ) Hercules 203 (a) Domestic Offshore May 2015 250 (1,050 ) Hercules 206 (a) Domestic Offshore May 2015 250 (1,039 ) Hercules 207 (a) Domestic Offshore June 2015 1,750 (43 ) Hercules 211 (a) Domestic Offshore June 2015 1,750 292 $ 4,500 $ (5,485 ) 2014: Hercules 258 (b) International Offshore April 2014 $ 12,000 $ 10,526 Hercules 2002 (b) Domestic Offshore April 2014 1,750 470 Hercules 250 (b) Domestic Offshore June 2014 8,450 6,883 Hercules 2003 (c) Domestic Offshore August 2014 1,750 500 Hercules 2500 (c) Domestic Offshore August 2014 6,000 4,680 Hercules 156 (c) International Offshore September 2014 3,100 (439 ) $ 33,050 $ 22,620 _____________________ (a) These gains (losses) are included in Operating Expenses on the Consolidated Statements of Operations for the nine months ended September 30, 2015. (b) These gains are included in Operating Expenses on the Consolidated Statements of Operations for the nine months ended September 30, 2014. (c) These gains (losses) are included in Operating Expenses on the Consolidated Statements of Operations for the three and nine months ended September 30, 2014.</t>
  </si>
  <si>
    <t>Debt</t>
  </si>
  <si>
    <t>Debt Disclosure [Abstract]</t>
  </si>
  <si>
    <t xml:space="preserve"> Debt Debt Subject to Compromise In connection with the Chapter 11 filing, the Debtors opted to conserve cash and not to make certain interest payments due on July 15, 2015 on the Company's 8.75% Senior Notes. The aggregate amount of those interest payments was $17.5 million . The Chapter 11 filing constituted an event of default with respect to the Company's debt obligations. As a result of the filing of the Chapter 11 Cases, the Company's pre-petition unsecured long-term debt and related accrued interest are included in Liabilities Subject to Compromise in the Condensed Consolidated Balance Sheet as of September 30, 2015 (See Notes 2 and 3). Additionally, the Company incurred a non-cash charge to write off the unamortized debt issuance costs related to the Company's indebtedness (See Note 4). Contractual interest expense represents amounts due under the contractual terms of outstanding debt, including debt subject to compromise. For the period from August 14, 2015 through September 30, 2015 contractual interest expense related to liabilities subject to compromise of $12.9 million has not been recorded, as it is not expected to be an allowed claim under the Chapter 11 Cases. Senior Secured Credit Agreement On April 3, 2012 , the Company entered into a credit agreement which as amended on July 8, 2013 (the "Credit Agreement") governed its senior secured revolving credit facility (the "Credit Facility"). The Credit Agreement provided for a $150.0 million senior secured revolving credit facility. In connection with the RSA, the Company terminated the Credit Facility effective June 22, 2015 . There were no amounts outstanding and no letters of credit issued under the Credit Facility at that time. Liens on the Company's vessels that secured the Credit Facility have been released. The Company maintained compliance with all covenants under the Credit Facility through the termination date and has paid all fees in full. In connection with the termination of the Credit Facility, the Company incurred a pretax charge of $1.9 million related to the write-off of unamortized debt issuance costs and professional fees associated with the termination. Retirement of 7.125% Senior Secured Notes In 2012, the Company issued $300.0 million of senior secured notes at a coupon rate of 7.125% ("7.125% Senior Secured Notes") with maturity in April 2017 . On March 12, 2014 the Company commenced a cash tender offer (the "Tender offer") for any and all of the $300.0 million outstanding aggregate principal amount of its 7.125% Senior Secured Notes. Senior secured notes totaling approximately $220.1 million were settled on March 26, 2014 for $232.7 million using a portion of the proceeds from the $300.0 million 6.75% Senior Notes due April 2022 ("6.75% Senior Notes") issued on March 26, 2014 . Additionally, on April 29, 2014 , the Company redeemed all $79.9 million of the remaining outstanding 7.125% Senior Secured Notes for approximately $84.2 million using the remaining net proceeds from the 6.75% Senior Notes offering, together with cash on hand. Loss on Extinguishment of Debt During the nine months ended September 30, 2014 and 2015, the Company incurred the following charges which are included in Loss on Extinguishment of Debt in the Consolidated Statement of Operations for their respective periods: • In March 2014, the Company incurred a pretax charge of $15.2 million , consisting of a $12.6 million call premium and $1.4 million of unamortized debt issuance costs related to the redemption of the 7.125% Senior Secured Notes, as well as $1.1 million of bank fees related to the issuance of the 6.75% Senior Notes; • In April 2014, the Company incurred a pretax charge of $4.8 million consisting of a $4.3 million call premium and $0.5 million of unamortized debt issuance costs related to the redemption of the remaining 7.125% Senior Secured Notes; and • In June 2015, the Company incurred a pretax charge of $1.9 million consisting of $1.8 million of unamortized debt issuance costs and $0.1 million of associated professional fees related to the termination of the Credit Facility.</t>
  </si>
  <si>
    <t>Fair Value Measurements</t>
  </si>
  <si>
    <t>Fair Value Disclosures [Abstract]</t>
  </si>
  <si>
    <t>Fair Value Measurements 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inancial Accounting Standards Board ("FASB") Accounting Standards Codification ("ASC") 820-10, Fair Value Measurements and Disclosure , which is intended to increase consistency and comparability in fair value measurements and related disclosure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ollowing table represents the Company’s assets measured at fair value on a non-recurring basis for which an impairment measurement was made during the nine months ended September 30, 2014: Total Fair Value Measurement Quoted Prices in Active Markets for Identical Asset or Liability (Level 1) Significant Other Observable Inputs (Level 2) Significant Unobservable Inputs (Level 3) Total Gain (Loss) (in thousands) Property and Equipment, Net (a) $ 6,000 $ — $ — $ 6,000 $ (82,507 ) (a) This represents a non-recurring fair value measurement made at September 30, 2014 for Hercules 202 , Hercules 204 , Hercules 212 and Hercules 213 . The Company made the decision to remove the Hercules 202 , Hercules 204 , Hercules 212 and Hercules 213 from its marketable assets into its non-marketable assets as the Company does not reasonably expect to market these rigs in the foreseeable future. This decision resulted in a non-cash impairment charge of approximately $82.5 million ( $82.5 million , net of tax), which is included in Asset Impairment on the Consolidated Statements of Operations for the three and nine months ended September 30, 2014, to write the rigs down to fair value based on a third party estimate. The financial information for these rigs has been reported as part of the Domestic Offshore segment. Fair Value of Financial Instruments The carrying amounts of the Company’s financial instruments, which include cash and cash equivalents, accounts receivable, accounts payable, accrued liabilities and other current liabilities, approximate fair values because of the short-term nature of the instruments. The fair value of the Company's cash equivalents are Level 1. The fair value of the Company’s 8.75% Senior Notes, 7.5% Senior Notes, 6.75% Senior Notes, 10.25% Senior Notes and 3.375% Convertible Senior Notes is estimated based on quoted prices in active markets. The fair value of the Company’s 7.375% Senior Notes is estimated based on discounted cash flows using inputs from quoted prices in active markets for similar debt instruments. The inputs used to determine fair value are considered Level 2 inputs. The following table provides the carrying value and fair value of the Company’s long-term debt instruments: Subject to Compromise Not Subject to Compromise September 30, 2015 December 31, 2014 Carrying Value Fair Value Carrying Value Fair Value (in millions) 8.75% Senior Notes, due July 2021 $ 400.0 $ 79.0 $ 400.0 $ 191.0 7.5% Senior Notes, due October 2021 300.0 56.3 300.0 135.8 6.75% Senior Notes, due April 2022 300.0 61.5 300.0 132.8 10.25% Senior Notes, due April 2019 200.0 43.0 200.0 111.4 3.375% Convertible Senior Notes, due June 2038 7.6 6.6 7.4 6.5 7.375% Senior Notes, due April 2018 3.5 1.0 3.5 1.9</t>
  </si>
  <si>
    <t>Long-Term Incentive Awards</t>
  </si>
  <si>
    <t>Disclosure of Compensation Related Costs, Share-based Payments [Abstract]</t>
  </si>
  <si>
    <t>Long-Term Incentive Awards Stock-based Compensation The Company’s 2014 Long-Term Incentive Plan (the “2014 Plan”) provides for the granting of stock options, stock appreciation rights, restricted stock, restricted stock units, dividend equivalents, performance awards and other stock-based awards to selected employees and non-employee directors of the Company. At September 30, 2015 , approximately 6.8 million shares were available for grant or award under the 2014 Plan. The Company’s 2004 Amended and Restated Long-Term Incentive Plan (the “2004 Plan”) remains in effect only as it relates to outstanding awards previously granted under that plan. During the nine months ended September 30, 2015 , the Company granted the following equity awards: • Time-based awards — The Company granted 1.6 million time-based restricted stock awards to certain employees which vest 1/3 per year . The grant-date fair value per share for these time-based restricted stock awards is equal to the closing price of the Company's stock on the grant date, which was a weighted-average grant date fair value of $0.55 for the awards granted in the nine months ended September 30, 2015 . • Objective-based awards — The Company granted additional compensation awards to certain employees that are based on the Company's achievement of certain Company-based performance objectives as well as the Company's achievement of certain market-based objectives. These awards cliff vest three years from the date of grant and are payable in cash, subject to vesting requirements, after the completion of all performance periods with 20% of the award being achievable based on a one-year performance period, 30% being achievable based on a two-year performance period, and the remaining 50% being achievable based upon a three-year performance period. The CEO’s award also contains an equity component that is earned, in addition to the cash, up to a total amount of 400,000 shares if minimum levels of performance are achieved. The fair value of all awards requiring share settlement is measured at the fair value on the grant date, while those requiring cash settlement are remeasured at the end of each reporting period. The Company accounts for awards, or the portion of the awards, requiring cash settlement under stock-compensation principles of accounting as liability instruments. The fair value of all liability instruments are being remeasured based on the awards' estimated fair value at the end of each reporting period and are being recorded to expense over the vesting period. The awards that are based on the Company's achievement of market-based objectives related to the Company's stock price performance as compared to certain peer groups as defined in the award agreements are valued using a Monte Carlo simulation. The Company uses various assumptions to estimate the fair value of the Company's objective-based awards. The Company uses the historical volatility of its common stock as well as that of certain peer groups as defined in the award agreements to estimate volatility while the dividend yield assumptions are based on historical and anticipated dividend payouts of the Company as well as that of certain peer groups as defined in the award agreements. The risk-free interest rate assumptions are based on observed interest rates consistent with the approximate vesting periods and the stock price used represents the closing price of the Company's common stock, as well as that of certain peer groups as defined in the award agreements, at the valuation date.</t>
  </si>
  <si>
    <t>Income Taxes</t>
  </si>
  <si>
    <t>Income Tax Disclosure [Abstract]</t>
  </si>
  <si>
    <t>Income Taxes The Company, directly or through its subsidiaries, files income tax returns in the United States, and multiple state and foreign jurisdictions. The Company’s tax returns for 2008 through 2014 remain open for examination by the taxing authorities in the respective jurisdictions where those returns were filed. Although the Company believes that its estimates are reasonable, the final outcome in the event that the Company is subjected to an audit could be different from that which is reflected in its historical income tax provision and accruals. Such differences could have a material effect on the Company’s income tax provision and net income in the period in which such determination is made. In addition, TODCO income tax obligations from periods prior to its initial public offering in 2004 are indemnified by Transocean, the former owner of TODCO, under the tax sharing agreement, except for the Trinidad and Tobago jurisdiction. The Company’s Trinidadian and Tobago tax returns are open for examination for the years 2010 through 2014 . From time to time, the Company’s tax returns are subject to review and examination by various tax authorities within the jurisdictions in which the Company operates or has operated. The Company is currently contesting tax assessments in Venezuela, and may contest future assessments where the Company believes the assessments are meritless. In January 2014, the Federal Inland Revenue Service of Nigeria commenced an audit of calendar years 2007 through 2011, which was completed in the first quarter of 2015. In February 2015, the Company has been informed that 2012 and 2013 will be examined as well. While the Company cannot predict or provide assurance regarding the outcome of these proceedings, the Company does not expect the ultimate liability to have a material effect on its consolidated financial statements. The Company recognized $0.9 million of tax benefit during the nine months ended September 30, 2015 and $0.9 million and $5.7 million during the three and nine months ended September 30, 2014, respectively, as a result of the tolling of a statute of limitations in foreign jurisdictions.</t>
  </si>
  <si>
    <t>Segments</t>
  </si>
  <si>
    <t>Segment Reporting [Abstract]</t>
  </si>
  <si>
    <t xml:space="preserve"> Segments The Company currently reports its business activities in three business segments: (1) Domestic Offshore, (2) International Offshore and (3) International Liftboats. The Company eliminates inter-segment revenue and expenses, if any. The Company’s jackup rigs are used primarily for exploration and development drilling in shallow waters. The Company’s liftboats are self-propelled, self-elevating vessels with a large open deck space, which provides a versatile, mobile and stable platform to support a broad range of offshore maintenance and construction services throughout the life of an oil or natural gas well. In November 2013, the Company entered into an agreement with Perisai Drilling Sdn Bhd ("Perisai") whereby the Company agreed to market, manage and operate two Pacific Class 400 design new-build jackup drilling rigs, Perisai Pacific 101 and Perisai Pacific 102 ("Perisai Agreement"). Pursuant to the terms of the agreement, the Company is reimbursed for all operating expenses and Perisai pays for all capital expenditures. The Company receives a daily management fee for the rig and a daily operational fee equal to 12% of the rig-based EBITDA, as defined in the Perisai Agreement. In August 2014, Perisai Pacific 101 commenced work on a three -year drilling contract in Malaysia. Perisai Pacific 102 was scheduled to be delivered by the shipyard by mid-2015. It is the Company’s understanding that delivery has been delayed until no later than March 31, 2016. Specific to the Perisai Agreement, the Company recognized the following results in its International Offshore segment: Three Months Ended September 30, Nine Months Ended September 30, 2015 2014 2015 2014 (in millions) Revenue $ 3.1 $ 3.5 $ 10.2 $ 7.5 Operating Expenses 1.5 2.1 5.8 5.1 Information regarding the Company's reportable segments is as follows: Three Months Ended September 30, 2015 Nine Months Ended September 30, 2015 Revenue Income (Loss) from Operations Depreciation and Amortization Revenue Income (Loss) from Operations Depreciation and Amortization (in thousands) (in thousands) Domestic Offshore $ 27,462 $ (13,667 ) $ 11,207 $ 120,961 $ (8,453 ) $ 34,565 International Offshore 31,933 (23,446 ) 21,225 101,044 (84,774 ) 62,523 International Liftboats 14,409 (12,198 ) 4,462 53,667 (11,732 ) 13,060 $ 73,804 $ (49,311 ) $ 36,894 $ 275,672 $ (104,959 ) $ 110,148 Corporate — (19,223 ) 635 — (53,716 ) 2,050 Total Company $ 73,804 $ (68,534 ) $ 37,529 $ 275,672 $ (158,675 ) $ 112,198 Three Months Ended September 30, 2014 Nine Months Ended September 30, 2014 Revenue Income (Loss) from Operations Depreciation and Amortization Revenue Income (Loss) from Operations Depreciation and Amortization (in thousands) (in thousands) Domestic Offshore $ 123,320 $ (45,235 ) $ 18,599 $ 406,968 $ 63,594 $ 53,948 International Offshore 74,217 (10,108 ) 19,586 226,880 11,259 55,287 International Liftboats 24,347 (1,355 ) 5,126 87,733 3,496 15,868 $ 221,884 $ (56,698 ) $ 43,311 $ 721,581 $ 78,349 $ 125,103 Corporate — (14,200 ) 1,008 — (41,526 ) 2,969 Total Company $ 221,884 $ (70,898 ) $ 44,319 $ 721,581 $ 36,823 $ 128,072 Total Assets September 30, December 31, (in thousands) Domestic Offshore $ 376,917 $ 511,804 International Offshore 1,179,248 1,228,247 International Liftboats 178,768 227,776 Corporate 22,824 34,580 Total Company $ 1,757,757 $ 2,002,407</t>
  </si>
  <si>
    <t>Commitments and Contingencies Disclosure [Abstract]</t>
  </si>
  <si>
    <t>Commitments and Contingencies Rig Construction Contract In May 2014, the Company signed a rig construction contract with Jurong Shipyard Pte Ltd ("JSL") in Singapore to build a High Specification, Harsh Environment rig, Hercules Highlander , which is expected to be delivered in April 2016 . The shipyard cost of the rig is estimated at approximately $236 million . Including project management, spares, commissioning and other costs, total delivery cost is estimated at approximately $270 million of which approximately $215 million remains to be spent at September 30, 2015 . The total delivery cost estimate excludes any customer specific outfitting that is reimbursable to the Company, costs to mobilize the rig to the first well, as well as capitalized interest. The Company paid $23.6 million , or 10% of the shipyard cost, to JSL in May 2014 and made a second 10% payment in May 2015 with the final 80% of the shipyard payment due upon delivery of the rig. Legal Proceedings The Company filed the Chapter 11 Cases to implement its restructuring pursuant to the Restructuring Support Agreement. While the filing of a bankruptcy petition automatically stays certain actions against the Company, including actions to collect pre-petition indebtedness or to exercise control over the property of its bankruptcy estates, the Company received an order from the Bankruptcy Court allowing it to pay all general claims in the ordinary course of business notwithstanding the commencement of the Chapter 11 Cases in a manner consistent with the Restructuring Support Agreement. The Plan confirmed in the Chapter 11 Cases provides for the treatment of claims against the Company's bankruptcy estates, including pre-petition liabilities that have not otherwise been satisfied or addressed during the Chapter 11 Cases. The Company is involved in various claims and lawsuits in the normal course of business. As of September 30, 2015 , management did not believe any accruals were necessary in accordance with FASB ASC 450-20, Contingencies — Loss Contingencies . Say-on-Pay Litigation In June 2011, two separate shareholder derivative actions were filed purportedly on the Company’s behalf in response to its failure to receive a majority advisory “say-on-pay” vote in favor of the Company’s 2010 executive compensation. On June 8, 2011, the first action was filed in the District Court of Harris County, Texas, and on June 23, 2011, the second action was filed in the United States Court for the District of Delaware. Subsequently, on July 21, 2011, the plaintiff in the Harris County action filed a concurrent action in the United States District Court for the Southern District of Texas. Each action named the Company as a nominal defendant and certain of its officers and directors, as well as the Company’s Compensation Committee’s consultant, as defendants. Plaintiffs allege that the Company’s directors breached their fiduciary duty by approving excessive executive compensation for 2010, that the Compensation Committee consultant aided and abetted that breach of fiduciary duty, that the officer defendants were unjustly enriched by receiving the allegedly excessive compensation, and that the directors violated the federal securities laws by disseminating a materially false and misleading proxy. The plaintiffs seek damages in an unspecified amount on the Company’s behalf from the officer and director defendants, certain corporate governance actions, and an award of their costs and attorney’s fees. The Company and the other defendants have filed motions to dismiss these cases for failure to make demand upon the Company’s board and for failing to state a claim. On June 11, 2012, the plaintiff in the Harris County action voluntarily dismissed his action. On March 14, 2013, the Company's and the other defendants' motions to dismiss the Delaware federal action were granted. The motions to dismiss the Texas federal action are pending. The Company does not expect the ultimate outcome of the shareholder derivative lawsuit to have a material adverse effect on its consolidated results of operations, financial position or cash flows. Hercules 265 Litigation In January 2015, Cameron International Corporation (“Cameron”), and Axon Pressure Products, Inc. and Axon EP, Inc. (collectively “Axon”) filed third-party complaints against the Company in a subrogation action that Walter Oil &amp; Gas Corporation ("Walter") and its underwriters, together with Walter’s working interest partners, Tana Exploration Company, LLC and Helis Oil &amp; Gas Company, LLC, filed against Cameron and Axon, among others, to recover an undisclosed amount of damages relating to the well control incident at South Timbalier 220 involving the Hercules 265 . In response to Cameron and Axon's third-party complaints, the Company filed counterclaims against Cameron and Axon pursuing contribution and related claims. Subsequently, Walter dismissed Cameron from the subrogation action. Separately, Cameron and Axon have filed answers and claims in a limitation of liability action that the Company filed relating to the incident. In response, the Company filed counterclaims against Axon and Cameron pursuing contribution and related claims. After Walter and the other plaintiffs in the subrogation matter recently dismissed Cameron, Hercules and Cameron mutually dismissed all claims against each other in both the limitation of liability and subrogation actions. The Company has tendered defense and indemnity to Walter for the remaining claims asserted by Axon and other costs and/or liabilities arising from the incident, pursuant to the terms of the drilling contract between the Company and Walter. Until such time as Walter accepts the tender, the Company will vigorously defend the claims. Settlement of Contractual Dispute In August 2015, the Company agreed to a settlement of a contractual dispute relating to the sale of certain of our assets in 2006, pursuant to which settlement the Company received $5.2 million payment in October 2015. The Company and its subsidiaries are involved in a number of other lawsuits, all of which have arisen in the ordinary course of business. The Company does not believe that the ultimate liability, if any, resulting from any such other pending litigation will have a material adverse effect on its business or consolidated financial statements. The Company cannot predict with certainty the outcome or effect of any of the litigation matters specifically described above or of any other pending litigation. There can be no assurance that the Company’s belief or expectations as to the outcome or effect of any lawsuit or other litigation matter will prove correct, and the eventual outcome of these matters could materially differ from management’s current estimates. Insurance and Indemnity The Company maintains insurance coverage that includes coverage for physical damage, third-party liability, workers’ compensation and employer’s liability, general liability, vessel pollution and other coverages. Effective May 1, 2015 , the Company completed the annual renewal of all of its key insurance policies. The Company’s insurance policies typically consist of twelve-month policy periods, and the next renewal date for its insurance program is scheduled for May 1, 2016 . The Company’s drilling contracts provide for varying levels of indemnification from its customers, including for well control and subsurface risks, and in most cases, may require the Company to indemnify its customers for certain liabilities. Under the Company’s drilling contracts, liability with respect to personnel and property is customarily assigned on a “knock-for-knock” basis, which means that the Company and its customers assume liability for their respective personnel and property, regardless of how the loss or damage to the personnel and property may be caused, and even if the Company is grossly negligent. However, some of the Company's customers have been reluctant to extend their indemnity obligations in instances where the Company is grossly negligent. The Company’s customers typically assume responsibility for and agree to indemnify the Company from any loss or liability resulting from pollution or contamination, including clean-up and removal and third-party damages arising from operations under the contract and originating below the surface of the water, including as a result of blowouts or cratering of the well (“Blowout Liability”). The customer’s assumption for Blowout Liability may, in certain circumstances, be contractually limited or could be determined to be unenforceable in the event of the Company’s gross negligence, willful misconduct or other egregious conduct. In addition, the Company may not be indemnified for statutory penalties and punitive damages relating to such pollution or contamination events. The Company generally indemnifies the customer for the consequences of spills of industrial waste or other liquids originating solely above the surface of the water and emanating from its rigs or vessels. Control-of-well events generally include an unintended flow from the well that cannot be contained by equipment on site (e.g., a blow-out preventer), by increasing the weight of the drilling fluid, or that does not naturally close itself off through what is typically described as "bridging over". The Company carries a contractor’s extra expense policy with $50.0 million primary liability coverage for well control costs, pollution and expenses incurred to redrill wild or lost wells, with excess liability coverage up to $200.0 million for pollution liability that is covered in the primary policy. Additionally, the Company carries a contractor's expense policy for the Hercules Triumph and Hercules Resilience with $50.0 million primary liability coverage for well control costs, pollution and expenses incurred to redrill wild or lost wells, with excess coverage up to $25.0 million for pollution liability that is covered in the primary policy. The policies are subject to exclusions, limitations, deductibles, self-insured retention and other conditions, including the requirement for Company gross negligence or willful misconduct. Adequacy of Insurance Coverage The Company is responsible for the deductible portion of its insurance coverage. Management believes adequate accruals have been made on known and estimated exposures up to the deductible portion of the Company’s insurance coverage. Management believes that claims and liabilities in excess of the amounts accrued are adequately insured. However, the Company’s insurance is subject to exclusions and limitations, and there is no assurance that such coverage will adequately protect the Company against liability from all potential consequences. In addition, there is no assurance of renewal or the ability to obtain coverage acceptable to the Company. Hercules 265 Incident and Settlement of Property Damage Insurance Claim In July 2013 , the Company's jackup drilling rig Hercules 265 , a 250' mat-supported cantilevered unit operating in the U.S. Gulf of Mexico Outer Continental Shelf lease block South Timbalier 220, experienced a well control incident. The rig sustained substantial damage in the incident and the Company's insurance underwriters determined that the rig was a constructive total loss. The cause of the incident is unknown but is under investigation. The Company has removal of wreck coverage for this incident up to a total amount of $110.0 million . During the second quarter of 2014, the Company received gross proceeds of $9.1 million from the insurance underwriters as reimbursement for a portion of the wreck removal and related costs incurred and, used $2.0 million to repurchase the Hercules 265 hull from the insurance underwriters. During the nine months ended September 30, 2015, the Company received an additional $3.5 million in gross proceeds from the insurance underwriters as reimbursement for a portion of the wreck removal and related costs incurred to date. The Company and its insurance underwriters continue to negotiate the insurance recovery amounts for costs related to the salvage of the rig and certain other insured losses. Sales and Use Tax Audits Certain of the Company’s legal entities are under audit by various taxing authorities for several prior-year periods. These audits are ongoing and the Company is working to resolve all relevant issues. The Company has an accrual of $9.7 million and $6.3 million related to these sales and use tax matters, which is included in Accrued Liabilities on the Consolidated Balance Sheets as of September 30, 2015 and December 31, 2014 , respectively.</t>
  </si>
  <si>
    <t>Accounting Pronouncements</t>
  </si>
  <si>
    <t>New Accounting Pronouncements and Changes in Accounting Principles [Abstract]</t>
  </si>
  <si>
    <t>Accounting Pronouncements In April 2014, the FASB issued Accounting Standards Update ("ASU") No. 2014-08, Presentation of Financial Statements and Property, Plant, and Equipment: Reporting Discontinued Operations and Disclosures of Disposals of Components of an Entity . The amendments in this ASU require that a disposal representing a strategic shift that has (or will have) a major effect on an entity’s operations and financial results should be reported as discontinued operations. The amendments also expand the disclosure requirements for discontinued operations and add new disclosures for disposals of a significant part of an organization that does not qualify as discontinued operations. The amendments in this ASU are effective prospectively for annual periods beginning on or after December 15, 2014, and interim periods within those years. The Company adopted ASU 2014-08 as of January 1, 2015 with no material impact on its consolidated financial statements. In May 2014, the FASB issued ASU No. 2014-09, Revenue from Contracts with Customers (Topic 606), which supersedes the revenue recognition requirements in Topic 605 , Revenue Recognition, and most industry-specific guidance. This ASU is based on the principle that revenue is recognized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Adoption is permitted under the ASU using either a full or modified retrospective application approach. In August 2015, the FASB issued ASU No. 2015-14, Revenue from Contracts with Customers (Topic 606): Deferral of the Effective Date , which defers the effective date of ASU No. 2014-09 for all entities by one year and makes it effective for public entities to annual reporting periods beginning after December 15, 2017, including interim reporting periods within that reporting period. Early application is permitted only as of annual reporting periods beginning after December 15, 2016, including interim reporting periods within that reporting period. The Company is in the process of evaluating the impact on its consolidated financial statements. In August 2014, the FASB issued ASU No. 2014-15, Presentation of Financial Statements - Going Concern (Subtopic 205-40): Disclosure of Uncertainties about an Entity's Ability to Continue as a Going Concern . This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The Company does not expect the adoption of this standard to have a material impact on its consolidated financial statement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nancial statements issued for fiscal years beginning after December 15, 2015 and interim periods within those fiscal years using a retrospective approach, wherein the balance sheet of each individual period presented should be adjusted to reflect the period-specific effects of applying the new guidance. Early adoption is permitted for financial statements that have not been previously issued. The Company does not expect the adoption of this standard to have a material impact on its consolidated financial statements.</t>
  </si>
  <si>
    <t>General (Policies)</t>
  </si>
  <si>
    <t>Income Taxes The Company uses the liability method for determining its income taxes. The Company’s income tax provision is based upon the tax laws and rates in effect in the countries in which the Company’s operations are conducted and income is earned. The income tax rates imposed and methods of computing taxable income in these jurisdictions vary substantially. The Company’s effective tax rate is expected to fluctuate from year to year as operations are conducted in different taxing jurisdictions and the amount of pre-tax income fluctuates. Current income tax expense reflects an estimate of the Company’s income tax liability for the current year, withholding taxes, changes in prior year tax estimates as returns are filed, or from tax audit adjustments, while the net deferred tax expense or benefit represents the changes in the balance of deferred tax assets and liabilities as reported on the balance sheet. Valuation allowances are established to reduce deferred tax assets when it is more likely than not that some portion or all of the deferred tax assets will not be realized in the future. The Company considers estimated future taxable income and ongoing prudent and feasible tax planning strategies in assessing the need for a valuation allowance. Changes in these estimates and assumptions, as well as changes in tax laws, could require the Company to adjust the valuation allowance for deferred taxes in the future. The adjustments to the valuation allowance impact the Company’s income tax provision in the period in which such adjustments are identified and recorded. Certain of the Company’s international rigs and liftboats are owned or operated, directly or indirectly, by the Company’s wholly owned Cayman Islands subsidiaries. U.S. Federal deferred tax liabilities are recorded for the unremitted earnings of foreign subsidiaries that are not permanently reinvested; otherwise, no U.S. Federal deferred taxes are provided on foreign subsidiaries. In certain circumstances, management expects that, due to the changing demands of the offshore drilling and liftboat markets and the ability to redeploy the Company’s offshore units, certain of such units will not reside in a location long enough to give rise to future tax consequences in that location. As a result, no deferred tax asset or liability has been recognized in these circumstances. Should management’s expectations change regarding the length of time an offshore drilling unit will be used in a given location, the Company would adjust deferred taxes accordingly.</t>
  </si>
  <si>
    <t>Earnings Per Share (Policies)</t>
  </si>
  <si>
    <t>The Company calculates basic earnings per share by dividing net income (loss) by the weighted average number of shares outstanding. Diluted earnings per share is computed by dividing net income by the weighted average number of shares outstanding during the period as adjusted for the dilutive effect of the Company’s stock options, time-based restricted stock and performance-based restricted stock awards. The effect of stock option and restricted stock awards is not included in the computation for periods in which a net loss occurs, because to do so would be anti-dilutive. The Company's diluted earnings per share calculation for the three and nine months ended September 30, 2015 excludes 5.4 million and 5.9 million stock equivalents, respectively, and for the three and nine months ended September 30, 2014 excludes 6.8 million and 6.7 million stock equivalents, respectively, that would have potentially been included if the Company had generated net income for the respective period but are excluded as the Company generated a net loss for the respective period.</t>
  </si>
  <si>
    <t>Fair Value Measurements (Policies)</t>
  </si>
  <si>
    <t>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inancial Accounting Standards Board ("FASB") Accounting Standards Codification ("ASC") 820-10, Fair Value Measurements and Disclosure , which is intended to increase consistency and comparability in fair value measurements and related disclosure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t>
  </si>
  <si>
    <t>Liabilities Subject to Compromise (Tables)</t>
  </si>
  <si>
    <t>Schedule Of Liabilities Subject To Compromise</t>
  </si>
  <si>
    <t>The following table reflects pre-petition liabilities that are subject to compromise: September 30, 2015 (in thousands) 8.75% Senior Notes, due July 2021 $ 400,000 7.5% Senior Notes, due October 2021 300,000 6.75% Senior Notes, due April 2022 300,000 10.25% Senior Notes, due April 2019 200,000 3.375% Convertible Senior Notes, due June 2038 7,565 7.375% Senior Notes, due April 2018 3,508 Accrued Interest 43,772 Liabilities Subject to Compromise $ 1,254,845</t>
  </si>
  <si>
    <t>Reorganization Items (Tables)</t>
  </si>
  <si>
    <t>Schedule Of Reorganization Items</t>
  </si>
  <si>
    <t xml:space="preserve">Reorganization items represent amounts incurred subsequent to the bankruptcy filing as a direct result of the filing of the Chapter 11 Cases and are comprised of the following: For the Three and Nine Months Ended September 30, 2015 (in thousands) Professional Fees Incurred $ 2,774 Non-Cash Expense for Write-off of Debt Issuance Costs Related to Senior Notes (a) 11,535 Reorganization Items $ 14,309 _____________________ (a) The carrying value of debt that is subject to compromise was adjusted to include the related unamortized debt issuance costs; this adjusted debt amount was compared to the probable amount of claim allowed, which resulted in a non-cash expense of $11.5 million . </t>
  </si>
  <si>
    <t>Condensed Combined Debtor-In-Possession Financial Information (Tables) - Debtor In Possession</t>
  </si>
  <si>
    <t>Condensed Combined Balance Sheet</t>
  </si>
  <si>
    <t>Debtors' Condensed Combined Balance Sheet (Unaudited) (in thousands) September 30, 2015 ASSETS Current Assets: Cash and Cash Equivalents $ 75,080 Accounts Receivable, Net 16,311 Accounts Receivable from Non-Filing Entities 315,078 Interest Receivable on Notes Receivable from Non-Filing Entities 11,176 Prepaids and Other Current Assets 18,950 436,595 Property and Equipment, Net 375,828 Investments in Non-Filing Entities 427,828 Other Assets, Net 6,277 $ 1,246,528 LIABILITIES AND STOCKHOLDERS' DEFICIT Current Liabilities: Accounts Payable $ 18,436 Accrued Liabilities 45,043 Other Current Liabilities 946 64,425 Deferred Income Taxes 6,521 Other Liabilities 3,138 Liabilities Subject to Compromise 1,254,845 Commitments and Contingencies Stockholders’ Deficit: Debtors' Stockholders' Equity 377,299 Notes Receivable from Non-Filing Entities (459,700 ) Total Debtors' Stockholders' Deficit (82,401 ) $ 1,246,528</t>
  </si>
  <si>
    <t>Condensed Combined Statements of Operations</t>
  </si>
  <si>
    <t>Debtors' Condensed Combined Statements of Operations (Unaudited) (in thousands) Three Months Ended Nine Months Ended September 30, 2015 September 30, 2015 Revenue $ 36,849 $ 163,511 Costs and Expenses: Operating Expenses 31,511 109,774 Depreciation and Amortization 15,923 48,495 General and Administrative 13,552 43,300 60,986 201,569 Operating Loss (24,137 ) (38,058 ) Other Income (Expense): Interest Expense (Contractual interest of $24,691 and $74,070 during the three and nine months ended September 30, 2015, respectively) (11,476 ) (60,982 ) Loss on Extinguishment of Debt — (1,884 ) Interest Income on Notes Receivable from Non-Filing Entities 1,603 4,762 Equity in Loss of Non-Filing Entities (46,675 ) (128,651 ) Reorganization Items (14,309 ) (14,309 ) Other, Net 83 90 Loss Before Income Taxes (94,911 ) (239,032 ) Income Tax Provision (440 ) (1,684 ) Net Loss $ (95,351 ) $ (240,716 )</t>
  </si>
  <si>
    <t>Condensed Combined Statement of Cash Flows</t>
  </si>
  <si>
    <t>Debtors' Condensed Combined Statement of Cash Flows (Unaudited) (in thousands) Nine Months Ended September 30, 2015 Cash Flows Used in Operating Activities $ (17,304 ) Cash Flows from Investing Activities: Capital Expenditures (8,223 ) Insurance Proceeds Received 3,543 Proceeds from Sale of Assets, Net 7,609 Capital Contribution to Non-Filing Entities (23,679 ) Other 227 Net Cash Used in Investing Activities (20,523 ) Cash Flows from Financing Activities — Net Decrease in Cash and Cash Equivalents (37,827 ) Cash and Cash Equivalents at Beginning of Period 112,907 Cash and Cash Equivalents at End of Period $ 75,080</t>
  </si>
  <si>
    <t>Supplemental Financial Information (Tables)</t>
  </si>
  <si>
    <t>Schedule of Other Current Liabilities</t>
  </si>
  <si>
    <t>Other current liabilities consisted of the following: September 30, December 31, 2015 2014 (in thousands) Other Current Liabilities: Deferred Revenue - Current Portion $ 1,532 $ 9,439 Other 6,788 3,967 $ 8,320 $ 13,406</t>
  </si>
  <si>
    <t>Dispositions (Tables)</t>
  </si>
  <si>
    <t>Information Related to the Sale of Several of the Company's Assets</t>
  </si>
  <si>
    <t>From time to time the Company enters into agreements to sell assets. The following table provides information related to the sale of several of the Company’s assets, excluding other miscellaneous asset sales that occur in the normal course of business, during the nine months ended September 30, 2015 and 2014 . Asset Segment Period of Sale Proceeds Gain/(Loss) (in thousands) 2015: Hercules 85 (a) Domestic Offshore May 2015 $ 250 $ (2,606 ) Hercules 153 (a) Domestic Offshore May 2015 250 (1,039 ) Hercules 203 (a) Domestic Offshore May 2015 250 (1,050 ) Hercules 206 (a) Domestic Offshore May 2015 250 (1,039 ) Hercules 207 (a) Domestic Offshore June 2015 1,750 (43 ) Hercules 211 (a) Domestic Offshore June 2015 1,750 292 $ 4,500 $ (5,485 ) 2014: Hercules 258 (b) International Offshore April 2014 $ 12,000 $ 10,526 Hercules 2002 (b) Domestic Offshore April 2014 1,750 470 Hercules 250 (b) Domestic Offshore June 2014 8,450 6,883 Hercules 2003 (c) Domestic Offshore August 2014 1,750 500 Hercules 2500 (c) Domestic Offshore August 2014 6,000 4,680 Hercules 156 (c) International Offshore September 2014 3,100 (439 ) $ 33,050 $ 22,620 _____________________ (a) These gains (losses) are included in Operating Expenses on the Consolidated Statements of Operations for the nine months ended September 30, 2015. (b) These gains are included in Operating Expenses on the Consolidated Statements of Operations for the nine months ended September 30, 2014. (c) These gains (losses) are included in Operating Expenses on the Consolidated Statements of Operations for the three and nine months ended September 30, 2014.</t>
  </si>
  <si>
    <t>Fair Value Measurements (Tables)</t>
  </si>
  <si>
    <t>Assets Measured at Fair Value on a Non-Recurring Basis</t>
  </si>
  <si>
    <t>The following table represents the Company’s assets measured at fair value on a non-recurring basis for which an impairment measurement was made during the nine months ended September 30, 2014: Total Fair Value Measurement Quoted Prices in Active Markets for Identical Asset or Liability (Level 1) Significant Other Observable Inputs (Level 2) Significant Unobservable Inputs (Level 3) Total Gain (Loss) (in thousands) Property and Equipment, Net (a) $ 6,000 $ — $ — $ 6,000 $ (82,507 ) (a) This represents a non-recurring fair value measurement made at September 30, 2014 for Hercules 202 , Hercules 204 , Hercules 212 and Hercules 213 .</t>
  </si>
  <si>
    <t>Carrying Value and Fair Value of the Company's Long-Term Debt Instruments</t>
  </si>
  <si>
    <t>The following table provides the carrying value and fair value of the Company’s long-term debt instruments: Subject to Compromise Not Subject to Compromise September 30, 2015 December 31, 2014 Carrying Value Fair Value Carrying Value Fair Value (in millions) 8.75% Senior Notes, due July 2021 $ 400.0 $ 79.0 $ 400.0 $ 191.0 7.5% Senior Notes, due October 2021 300.0 56.3 300.0 135.8 6.75% Senior Notes, due April 2022 300.0 61.5 300.0 132.8 10.25% Senior Notes, due April 2019 200.0 43.0 200.0 111.4 3.375% Convertible Senior Notes, due June 2038 7.6 6.6 7.4 6.5 7.375% Senior Notes, due April 2018 3.5 1.0 3.5 1.9</t>
  </si>
  <si>
    <t>Segments (Tables)</t>
  </si>
  <si>
    <t>Information Regarding Reportable Segments</t>
  </si>
  <si>
    <t>Specific to the Perisai Agreement, the Company recognized the following results in its International Offshore segment: Three Months Ended September 30, Nine Months Ended September 30, 2015 2014 2015 2014 (in millions) Revenue $ 3.1 $ 3.5 $ 10.2 $ 7.5 Operating Expenses 1.5 2.1 5.8 5.1 Information regarding the Company's reportable segments is as follows: Three Months Ended September 30, 2015 Nine Months Ended September 30, 2015 Revenue Income (Loss) from Operations Depreciation and Amortization Revenue Income (Loss) from Operations Depreciation and Amortization (in thousands) (in thousands) Domestic Offshore $ 27,462 $ (13,667 ) $ 11,207 $ 120,961 $ (8,453 ) $ 34,565 International Offshore 31,933 (23,446 ) 21,225 101,044 (84,774 ) 62,523 International Liftboats 14,409 (12,198 ) 4,462 53,667 (11,732 ) 13,060 $ 73,804 $ (49,311 ) $ 36,894 $ 275,672 $ (104,959 ) $ 110,148 Corporate — (19,223 ) 635 — (53,716 ) 2,050 Total Company $ 73,804 $ (68,534 ) $ 37,529 $ 275,672 $ (158,675 ) $ 112,198 Three Months Ended September 30, 2014 Nine Months Ended September 30, 2014 Revenue Income (Loss) from Operations Depreciation and Amortization Revenue Income (Loss) from Operations Depreciation and Amortization (in thousands) (in thousands) Domestic Offshore $ 123,320 $ (45,235 ) $ 18,599 $ 406,968 $ 63,594 $ 53,948 International Offshore 74,217 (10,108 ) 19,586 226,880 11,259 55,287 International Liftboats 24,347 (1,355 ) 5,126 87,733 3,496 15,868 $ 221,884 $ (56,698 ) $ 43,311 $ 721,581 $ 78,349 $ 125,103 Corporate — (14,200 ) 1,008 — (41,526 ) 2,969 Total Company $ 221,884 $ (70,898 ) $ 44,319 $ 721,581 $ 36,823 $ 128,072 Total Assets September 30, December 31, (in thousands) Domestic Offshore $ 376,917 $ 511,804 International Offshore 1,179,248 1,228,247 International Liftboats 178,768 227,776 Corporate 22,824 34,580 Total Company $ 1,757,757 $ 2,002,407</t>
  </si>
  <si>
    <t>General (Details)</t>
  </si>
  <si>
    <t>Jun. 01, 2015USD ($)</t>
  </si>
  <si>
    <t>Sep. 30, 2015USD ($)liftboatRig</t>
  </si>
  <si>
    <t>Sep. 30, 2014USD ($)</t>
  </si>
  <si>
    <t>Dec. 31, 2014USD ($)</t>
  </si>
  <si>
    <t>Property, Plant and Equipment [Line Items]</t>
  </si>
  <si>
    <t>Number of jackup rigs operated</t>
  </si>
  <si>
    <t>Number of liftboat vessels operated | liftboat</t>
  </si>
  <si>
    <t>Number of jackup rigs being cold stacked</t>
  </si>
  <si>
    <t>Number of jackup rigs being warm stacked</t>
  </si>
  <si>
    <t>Allowance for Doubtful Accounts | $</t>
  </si>
  <si>
    <t>Provision for Uncollectable Receivable | $</t>
  </si>
  <si>
    <t>Asset under Construction</t>
  </si>
  <si>
    <t>Various Rigs | Saudi Aramco</t>
  </si>
  <si>
    <t>Contracted day rate (dollars per day) | $</t>
  </si>
  <si>
    <t>International Liftboats</t>
  </si>
  <si>
    <t>Bankruptcy and Related Events (Details)</t>
  </si>
  <si>
    <t>Oct. 08, 2015</t>
  </si>
  <si>
    <t>Sep. 24, 2015</t>
  </si>
  <si>
    <t>Aug. 13, 2015subsidiary</t>
  </si>
  <si>
    <t>Jun. 22, 2015USD ($)</t>
  </si>
  <si>
    <t>Jun. 17, 2015</t>
  </si>
  <si>
    <t>Sep. 30, 2015USD ($)$ / shares</t>
  </si>
  <si>
    <t>Dec. 31, 2014$ / shares</t>
  </si>
  <si>
    <t>Mar. 26, 2014USD ($)</t>
  </si>
  <si>
    <t>Restructuring Cost and Reserve [Line Items]</t>
  </si>
  <si>
    <t>Restructuring Support Agreement Date</t>
  </si>
  <si>
    <t>Jun. 17,
		2015</t>
  </si>
  <si>
    <t>Common Stock, Par Value (in dollars per share) | $ / shares</t>
  </si>
  <si>
    <t>Date petitions for bankruptcy filed</t>
  </si>
  <si>
    <t>Aug. 13,
		2015</t>
  </si>
  <si>
    <t>Number of domestic subsidiaries not party to bankruptcy filing | subsidiary</t>
  </si>
  <si>
    <t>Date reorganization plan confirmed</t>
  </si>
  <si>
    <t>Sep. 24,
		2015</t>
  </si>
  <si>
    <t>Debt Instrument, Face Amount</t>
  </si>
  <si>
    <t>Date by which the plan requires bankruptcy exit</t>
  </si>
  <si>
    <t>Nov. 7,
		2015</t>
  </si>
  <si>
    <t>Percentage Of Principal Amount Of Debt Outstanding Held By RSA Steering Group Members</t>
  </si>
  <si>
    <t>66.67%</t>
  </si>
  <si>
    <t>June 17, 2015 Restructuring Support Agreement Plan</t>
  </si>
  <si>
    <t>Amount of new common stock existing debtholders to hold on effective date (as a percent)</t>
  </si>
  <si>
    <t>96.90%</t>
  </si>
  <si>
    <t>Amount of new common stock existing stockholders to hold on effective date (as a percent)</t>
  </si>
  <si>
    <t>3.10%</t>
  </si>
  <si>
    <t>Warrant share price basis, enterprise value</t>
  </si>
  <si>
    <t>Warrant, Expiration Period</t>
  </si>
  <si>
    <t>6 years</t>
  </si>
  <si>
    <t>10.25% Senior Notes, due April 2019 | Senior Notes</t>
  </si>
  <si>
    <t>10.25%</t>
  </si>
  <si>
    <t>8.75% Senior Notes, due July 2021 | Senior Notes</t>
  </si>
  <si>
    <t>8.75%</t>
  </si>
  <si>
    <t>7.5% Senior Notes, due October 2021 | Senior Notes</t>
  </si>
  <si>
    <t>7.50%</t>
  </si>
  <si>
    <t>6.75% Senior Notes, due April 2022 | Senior Notes</t>
  </si>
  <si>
    <t>6.75%</t>
  </si>
  <si>
    <t>3.375% Convertible Senior Notes, due June 2038 | Convertible Debt</t>
  </si>
  <si>
    <t>3.375%</t>
  </si>
  <si>
    <t>7.375% Senior Notes, due April 2018 | Senior Notes</t>
  </si>
  <si>
    <t>7.375%</t>
  </si>
  <si>
    <t>RSA Planned First Lien Debt | Secured Debt | June 17, 2015 Restructuring Support Agreement Plan</t>
  </si>
  <si>
    <t>Debt Instrument, Term (in years)</t>
  </si>
  <si>
    <t>4 years 6 months</t>
  </si>
  <si>
    <t>Debt Instrument, Interest Rate Terms</t>
  </si>
  <si>
    <t>LIBOR plus 9.5% per annum (1.0% LIBOR Floor)</t>
  </si>
  <si>
    <t>Debt Instrument, Issue Amount as a Percentage Of Principal</t>
  </si>
  <si>
    <t>97.00%</t>
  </si>
  <si>
    <t>Debt Instrument, Description of Variable Rate Basis</t>
  </si>
  <si>
    <t>LIBOR</t>
  </si>
  <si>
    <t>Debt Instrument, Basis Spread on LIBOR</t>
  </si>
  <si>
    <t>9.50%</t>
  </si>
  <si>
    <t>Debt Instrument, LIBOR Floor</t>
  </si>
  <si>
    <t>1.00%</t>
  </si>
  <si>
    <t>Revolving Credit Facility | Amended Senior Secured Credit Facility</t>
  </si>
  <si>
    <t>Credit facility termination date</t>
  </si>
  <si>
    <t>Jun. 22,
		2015</t>
  </si>
  <si>
    <t>Credit facility amount outstanding</t>
  </si>
  <si>
    <t>Subsequent Event</t>
  </si>
  <si>
    <t>Date confirmation order became final</t>
  </si>
  <si>
    <t>Oct. 8,
		2015</t>
  </si>
  <si>
    <t>Liabilities Subject to Compromise - Schedule of Liabilities Subject to Compromise (Details) - USD ($) $ in Thousands</t>
  </si>
  <si>
    <t>Debt Instrument [Line Items]</t>
  </si>
  <si>
    <t>Accrued Interest</t>
  </si>
  <si>
    <t>Senior Notes | 8.75% Senior Notes, due July 2021</t>
  </si>
  <si>
    <t>Maturity Date Of Debt Instrument</t>
  </si>
  <si>
    <t>2021-07</t>
  </si>
  <si>
    <t>Senior Notes | 7.5% Senior Notes, due October 2021</t>
  </si>
  <si>
    <t>2021-10</t>
  </si>
  <si>
    <t>Senior Notes | 6.75% Senior Notes, due April 2022</t>
  </si>
  <si>
    <t>2022-04</t>
  </si>
  <si>
    <t>Senior Notes | 10.25% Senior Notes, due April 2019</t>
  </si>
  <si>
    <t>2019-04</t>
  </si>
  <si>
    <t>Senior Notes | 7.375% Senior Notes, due April 2018</t>
  </si>
  <si>
    <t>2018-04</t>
  </si>
  <si>
    <t>Convertible Debt | 3.375% Convertible Senior Notes, due June 2038</t>
  </si>
  <si>
    <t>2038-06</t>
  </si>
  <si>
    <t>Liabilities Subject to Compromise - Additional Information (Details)</t>
  </si>
  <si>
    <t>Aug. 13, 2015</t>
  </si>
  <si>
    <t>Date reorganization plan filed</t>
  </si>
  <si>
    <t>Reorganization Items - Schedule of Reorganization Items (Details) - USD ($) $ in Thousands</t>
  </si>
  <si>
    <t>Professional Fees Incurred</t>
  </si>
  <si>
    <t>Non-Cash Expense for Write-off of Debt Issuance Costs Related to Senior Notes</t>
  </si>
  <si>
    <t>Reorganization Items - Additional Information (Details) - USD ($) $ in Thousands</t>
  </si>
  <si>
    <t>Reorganization Items, Cash Paid</t>
  </si>
  <si>
    <t>Condensed Combined Debtor-In-Possession Financial Information - Condensed Combined Balance Sheet (Details) - USD ($) $ in Thousands</t>
  </si>
  <si>
    <t>Dec. 31, 2013</t>
  </si>
  <si>
    <t>Prepaids and Other Current Assets</t>
  </si>
  <si>
    <t>Stockholders’ Deficit:</t>
  </si>
  <si>
    <t>Debtors' Stockholders' Equity</t>
  </si>
  <si>
    <t>Accounts Receivable from Non-Filing Entities</t>
  </si>
  <si>
    <t>Interest Receivable on Notes Receivable from Non-Filing Entities</t>
  </si>
  <si>
    <t>Investments in Non-Filing Entities</t>
  </si>
  <si>
    <t>Notes Receivable from Non-Filing Entities</t>
  </si>
  <si>
    <t>Total Debtors' Stockholders' Deficit</t>
  </si>
  <si>
    <t>Condensed Combined Debtor-In-Possession Financial Information - Condensed Combined Statements of Operations (Details) - USD ($) $ in Thousands</t>
  </si>
  <si>
    <t>Income Tax Provision</t>
  </si>
  <si>
    <t>Interest Income on Notes Receivable from Non-Filing Entities</t>
  </si>
  <si>
    <t>Equity in Loss of Non-Filing Entities</t>
  </si>
  <si>
    <t>Condensed Combined Debtor-In-Possession Financial Information - Condensed Combined Statements of Operations Additional Information (Details) - USD ($) $ in Thousands</t>
  </si>
  <si>
    <t>Condensed Combined Debtor-In-Possession Financial Information - Condensed Combined Statement of Cash Flows (Details) - USD ($) $ in Thousands</t>
  </si>
  <si>
    <t>Cash Flows Used in Operating Activities</t>
  </si>
  <si>
    <t>Cash Flows from Financing Activities</t>
  </si>
  <si>
    <t>Capital Contribution to Non-Filing Entities</t>
  </si>
  <si>
    <t>Supplemental Financial Information - Schedule of Other Current Liabilities (Details) - USD ($) $ in Thousands</t>
  </si>
  <si>
    <t>Deferred Revenue - Current Portion</t>
  </si>
  <si>
    <t>Earnings Per Share (Details) - shares shares in Millions</t>
  </si>
  <si>
    <t>Stock Option and Restricted Stock</t>
  </si>
  <si>
    <t>Antidilutive Securities Excluded from Computation of Earnings Per Share [Line Items]</t>
  </si>
  <si>
    <t>Antidilutive stock equivalents excluded from computation of earnings per share (in shares)</t>
  </si>
  <si>
    <t>Dispositions - Information Related to the Sale of Several of the Company's Assets (Details) - USD ($) $ in Thousands</t>
  </si>
  <si>
    <t>Significant Acquisitions and Disposals [Line Items]</t>
  </si>
  <si>
    <t>Proceeds</t>
  </si>
  <si>
    <t>International Offshore | Hercules 258</t>
  </si>
  <si>
    <t>Period Of Sale</t>
  </si>
  <si>
    <t>2014-04</t>
  </si>
  <si>
    <t>International Offshore | Hercules 156</t>
  </si>
  <si>
    <t>2014-09</t>
  </si>
  <si>
    <t>Domestic Offshore | Hercules 85</t>
  </si>
  <si>
    <t>2015-05</t>
  </si>
  <si>
    <t>Domestic Offshore | Hercules 153</t>
  </si>
  <si>
    <t>Domestic Offshore | Hercules 203</t>
  </si>
  <si>
    <t>Domestic Offshore | Hercules 206</t>
  </si>
  <si>
    <t>Domestic Offshore | Hercules 207</t>
  </si>
  <si>
    <t>2015-06</t>
  </si>
  <si>
    <t>Domestic Offshore | Hercules 211</t>
  </si>
  <si>
    <t>Domestic Offshore | Hercules 2002</t>
  </si>
  <si>
    <t>Domestic Offshore | Hercules 250</t>
  </si>
  <si>
    <t>2014-06</t>
  </si>
  <si>
    <t>Domestic Offshore | Hercules 2003</t>
  </si>
  <si>
    <t>2014-08</t>
  </si>
  <si>
    <t>Domestic Offshore | Hercules 2500</t>
  </si>
  <si>
    <t>Gain/(Loss)</t>
  </si>
  <si>
    <t>Operating Expenses | International Offshore | Hercules 258</t>
  </si>
  <si>
    <t>Operating Expenses | International Offshore | Hercules 156</t>
  </si>
  <si>
    <t>Operating Expenses | Domestic Offshore | Hercules 85</t>
  </si>
  <si>
    <t>Operating Expenses | Domestic Offshore | Hercules 153</t>
  </si>
  <si>
    <t>Operating Expenses | Domestic Offshore | Hercules 203</t>
  </si>
  <si>
    <t>Operating Expenses | Domestic Offshore | Hercules 206</t>
  </si>
  <si>
    <t>Operating Expenses | Domestic Offshore | Hercules 207</t>
  </si>
  <si>
    <t>Operating Expenses | Domestic Offshore | Hercules 211</t>
  </si>
  <si>
    <t>Operating Expenses | Domestic Offshore | Hercules 2002</t>
  </si>
  <si>
    <t>Operating Expenses | Domestic Offshore | Hercules 250</t>
  </si>
  <si>
    <t>Operating Expenses | Domestic Offshore | Hercules 2003</t>
  </si>
  <si>
    <t>Operating Expenses | Domestic Offshore | Hercules 2500</t>
  </si>
  <si>
    <t>Debt (Details) - USD ($)</t>
  </si>
  <si>
    <t>Jul. 15, 2015</t>
  </si>
  <si>
    <t>Jun. 22, 2015</t>
  </si>
  <si>
    <t>Mar. 26, 2014</t>
  </si>
  <si>
    <t>Mar. 12, 2014</t>
  </si>
  <si>
    <t>Jul. 08, 2013</t>
  </si>
  <si>
    <t>Apr. 03, 2012</t>
  </si>
  <si>
    <t>Jun. 30, 2015</t>
  </si>
  <si>
    <t>Apr. 30, 2014</t>
  </si>
  <si>
    <t>Mar. 31, 2014</t>
  </si>
  <si>
    <t>Apr. 29, 2014</t>
  </si>
  <si>
    <t>Contractual interest expense not recorded</t>
  </si>
  <si>
    <t>Recognized charge in connection with debt extinguishment and refinancing</t>
  </si>
  <si>
    <t>Debt Instrument, Interest Payment Due Date</t>
  </si>
  <si>
    <t>Jul. 15,
		2015</t>
  </si>
  <si>
    <t>Maturity date</t>
  </si>
  <si>
    <t>Debt Instrument, Issuance Date</t>
  </si>
  <si>
    <t>Mar. 26,
		2014</t>
  </si>
  <si>
    <t>Debt tender offer date</t>
  </si>
  <si>
    <t>Mar. 12,
		2014</t>
  </si>
  <si>
    <t>2017-04</t>
  </si>
  <si>
    <t>Debt Instrument, Repurchase Amount</t>
  </si>
  <si>
    <t>Debt Instrument, Repurchased Face Amount</t>
  </si>
  <si>
    <t>Revolving Credit Facility</t>
  </si>
  <si>
    <t>Revolving Credit Facility | Senior Secured Credit Facility</t>
  </si>
  <si>
    <t>Credit agreement execution date</t>
  </si>
  <si>
    <t>Apr. 3,
		2012</t>
  </si>
  <si>
    <t>Jul. 8,
		2013</t>
  </si>
  <si>
    <t>Credit facility borrowing capacity</t>
  </si>
  <si>
    <t>Loss on Extinguishment of Debt | 6.75% Senior Notes, due April 2022 | Senior Notes</t>
  </si>
  <si>
    <t>Bank Fees Related to Debt Issuance</t>
  </si>
  <si>
    <t>Loss on Extinguishment of Debt | 7.125% Senior Secured Notes, due April 2017 | Secured Debt</t>
  </si>
  <si>
    <t>Charge related to call premium</t>
  </si>
  <si>
    <t>Charges related to write-off of debt issuance costs</t>
  </si>
  <si>
    <t>Loss on Extinguishment of Debt | Revolving Credit Facility</t>
  </si>
  <si>
    <t>Professional Fees Related to Termination of Credit Facility</t>
  </si>
  <si>
    <t>Fair Value Measurements - Assets Measured at Fair Value on a Non-Recurring Basis (Details) - USD ($) $ in Thousands</t>
  </si>
  <si>
    <t>Fair Value, Assets and Liabilities Measured on Recurring and Nonrecurring Basis [Line Items]</t>
  </si>
  <si>
    <t>Various Rigs | Fair Value, Measurements, Nonrecurring</t>
  </si>
  <si>
    <t>Property and equipment, net measured at the fair value on a nonrecurring basis</t>
  </si>
  <si>
    <t>Various Rigs | Fair Value, Measurements, Nonrecurring | Fair Value, Inputs, Level 1</t>
  </si>
  <si>
    <t>Various Rigs | Fair Value, Measurements, Nonrecurring | Fair Value, Inputs, Level 2</t>
  </si>
  <si>
    <t>Various Rigs | Fair Value, Measurements, Nonrecurring | Fair Value, Inputs, Level 3</t>
  </si>
  <si>
    <t>Fair Value Measurements - Carrying Value and Fair Value of the Company's Long-Term Debt Instruments (Details) - USD ($) $ in Millions</t>
  </si>
  <si>
    <t>Fair Value, Balance Sheet Grouping, Financial Statement Captions [Line Items]</t>
  </si>
  <si>
    <t>Carrying Value | Senior Notes | 8.75% Senior Notes, due July 2021</t>
  </si>
  <si>
    <t>Notes Payable, Fair Value Disclosure</t>
  </si>
  <si>
    <t>Carrying Value | Senior Notes | 7.5% Senior Notes, due October 2021</t>
  </si>
  <si>
    <t>Carrying Value | Senior Notes | 6.75% Senior Notes, due April 2022</t>
  </si>
  <si>
    <t>Carrying Value | Senior Notes | 10.25% Senior Notes, due April 2019</t>
  </si>
  <si>
    <t>Carrying Value | Senior Notes | 7.375% Senior Notes, due April 2018</t>
  </si>
  <si>
    <t>Carrying Value | Convertible Debt | 3.375% Convertible Senior Notes, due June 2038</t>
  </si>
  <si>
    <t>Convertible Debt, Fair Value Disclosures</t>
  </si>
  <si>
    <t>Fair Value, Inputs, Level 2 | Fair Value | Senior Notes | 8.75% Senior Notes, due July 2021</t>
  </si>
  <si>
    <t>Fair Value, Inputs, Level 2 | Fair Value | Senior Notes | 7.5% Senior Notes, due October 2021</t>
  </si>
  <si>
    <t>Fair Value, Inputs, Level 2 | Fair Value | Senior Notes | 6.75% Senior Notes, due April 2022</t>
  </si>
  <si>
    <t>Fair Value, Inputs, Level 2 | Fair Value | Senior Notes | 10.25% Senior Notes, due April 2019</t>
  </si>
  <si>
    <t>Fair Value, Inputs, Level 2 | Fair Value | Senior Notes | 7.375% Senior Notes, due April 2018</t>
  </si>
  <si>
    <t>Fair Value, Inputs, Level 2 | Fair Value | Convertible Debt | 3.375% Convertible Senior Notes, due June 2038</t>
  </si>
  <si>
    <t>Liabilities Subject to Compromise | Carrying Value | Senior Notes | 8.75% Senior Notes, due July 2021</t>
  </si>
  <si>
    <t>Liabilities Subject to Compromise | Carrying Value | Senior Notes | 7.5% Senior Notes, due October 2021</t>
  </si>
  <si>
    <t>Liabilities Subject to Compromise | Carrying Value | Senior Notes | 6.75% Senior Notes, due April 2022</t>
  </si>
  <si>
    <t>Liabilities Subject to Compromise | Carrying Value | Senior Notes | 10.25% Senior Notes, due April 2019</t>
  </si>
  <si>
    <t>Liabilities Subject to Compromise | Carrying Value | Senior Notes | 7.375% Senior Notes, due April 2018</t>
  </si>
  <si>
    <t>Liabilities Subject to Compromise | Carrying Value | Convertible Debt | 3.375% Convertible Senior Notes, due June 2038</t>
  </si>
  <si>
    <t>Liabilities Subject to Compromise | Fair Value, Inputs, Level 2 | Fair Value | Senior Notes | 8.75% Senior Notes, due July 2021</t>
  </si>
  <si>
    <t>Liabilities Subject to Compromise | Fair Value, Inputs, Level 2 | Fair Value | Senior Notes | 7.5% Senior Notes, due October 2021</t>
  </si>
  <si>
    <t>Liabilities Subject to Compromise | Fair Value, Inputs, Level 2 | Fair Value | Senior Notes | 6.75% Senior Notes, due April 2022</t>
  </si>
  <si>
    <t>Liabilities Subject to Compromise | Fair Value, Inputs, Level 2 | Fair Value | Senior Notes | 10.25% Senior Notes, due April 2019</t>
  </si>
  <si>
    <t>Liabilities Subject to Compromise | Fair Value, Inputs, Level 2 | Fair Value | Senior Notes | 7.375% Senior Notes, due April 2018</t>
  </si>
  <si>
    <t>Liabilities Subject to Compromise | Fair Value, Inputs, Level 2 | Fair Value | Convertible Debt | 3.375% Convertible Senior Notes, due June 2038</t>
  </si>
  <si>
    <t>Fair Value Measurements - Additional Information (Details) - USD ($) $ in Thousands</t>
  </si>
  <si>
    <t>Domestic Offshore | Various Rigs</t>
  </si>
  <si>
    <t>Asset Impairment, Net Of Tax</t>
  </si>
  <si>
    <t>Domestic Offshore | Various Rigs | Asset Impairment</t>
  </si>
  <si>
    <t>Long-Term Incentive Awards (Details)</t>
  </si>
  <si>
    <t>Sep. 30, 2015$ / sharesshares</t>
  </si>
  <si>
    <t>Time-based Restricted Stock Awards</t>
  </si>
  <si>
    <t>Share-based Compensation Arrangement by Share-based Payment Award [Line Items]</t>
  </si>
  <si>
    <t>Stock awards granted (in shares)</t>
  </si>
  <si>
    <t>Award vesting rights</t>
  </si>
  <si>
    <t>1/3 per year</t>
  </si>
  <si>
    <t>Weighted-average grant date fair value of grants in period (in dollars per share) | $ / shares</t>
  </si>
  <si>
    <t>Annual vesting percentage</t>
  </si>
  <si>
    <t>33.00%</t>
  </si>
  <si>
    <t>Objective-based Awards (cash settled)</t>
  </si>
  <si>
    <t>Vesting Period - Cliff Vesting Awards (in years)</t>
  </si>
  <si>
    <t>3 years</t>
  </si>
  <si>
    <t>Objective-based Awards (share settled) | Chief Executive Officer</t>
  </si>
  <si>
    <t>2014 Long Term Incentive Plan</t>
  </si>
  <si>
    <t>Shares available for grant or award</t>
  </si>
  <si>
    <t>One-year performance period | Objective-based Awards (cash settled)</t>
  </si>
  <si>
    <t>Award Performance Measurement, Percent</t>
  </si>
  <si>
    <t>20.00%</t>
  </si>
  <si>
    <t>Two-year performance period | Objective-based Awards (cash settled)</t>
  </si>
  <si>
    <t>30.00%</t>
  </si>
  <si>
    <t>Three-year performance period | Objective-based Awards (cash settled)</t>
  </si>
  <si>
    <t>50.00%</t>
  </si>
  <si>
    <t>Income Taxes (Details) - USD ($) $ in Millions</t>
  </si>
  <si>
    <t>Income Tax Contingency [Line Items]</t>
  </si>
  <si>
    <t>Tax benefit as a result of the tolling of a statute of limitations in a foreign jurisdiction</t>
  </si>
  <si>
    <t>Earliest Tax Year</t>
  </si>
  <si>
    <t>Open tax year</t>
  </si>
  <si>
    <t>Earliest Tax Year | Trinidad and Tobago</t>
  </si>
  <si>
    <t>Latest Tax Year</t>
  </si>
  <si>
    <t>Latest Tax Year | Trinidad and Tobago</t>
  </si>
  <si>
    <t>Federal Inland Revenue Service Of Nigeria | Earliest Tax Year</t>
  </si>
  <si>
    <t>Tax year under audit</t>
  </si>
  <si>
    <t>Federal Inland Revenue Service Of Nigeria | Latest Tax Year</t>
  </si>
  <si>
    <t>Segments - Information Regarding Reportable Segments (Details) - USD ($) $ in Thousands</t>
  </si>
  <si>
    <t>Segment Reporting Information [Line Items]</t>
  </si>
  <si>
    <t>Operating expenses</t>
  </si>
  <si>
    <t>Income (Loss) from Operations</t>
  </si>
  <si>
    <t>Domestic Offshore</t>
  </si>
  <si>
    <t>International Offshore</t>
  </si>
  <si>
    <t>All Segments Excluding Corporate</t>
  </si>
  <si>
    <t>Corporate</t>
  </si>
  <si>
    <t>Perisai | International Offshore</t>
  </si>
  <si>
    <t>Segments - Additional Information (Details)</t>
  </si>
  <si>
    <t>1 Months Ended</t>
  </si>
  <si>
    <t>Aug. 31, 2014</t>
  </si>
  <si>
    <t>Nov. 30, 2013Rig</t>
  </si>
  <si>
    <t>Sep. 30, 2015Operating_segment</t>
  </si>
  <si>
    <t>Number of reportable business segments | Operating_segment</t>
  </si>
  <si>
    <t>Perisai</t>
  </si>
  <si>
    <t>Number of jackup rigs marketed, managed and operated</t>
  </si>
  <si>
    <t>Daily operational fee, percentage of rig based EBITDA</t>
  </si>
  <si>
    <t>12.00%</t>
  </si>
  <si>
    <t>Malaysia | Perisai</t>
  </si>
  <si>
    <t>Duration of drilling contract (in years)</t>
  </si>
  <si>
    <t>Commitments and Contingencies (Details) $ in Thousands</t>
  </si>
  <si>
    <t>Oct. 31, 2015USD ($)</t>
  </si>
  <si>
    <t>May. 31, 2014USD ($)</t>
  </si>
  <si>
    <t>Jun. 30, 2011action</t>
  </si>
  <si>
    <t>Jun. 30, 2014USD ($)</t>
  </si>
  <si>
    <t>Sep. 30, 2015USD ($)</t>
  </si>
  <si>
    <t>May. 31, 2015</t>
  </si>
  <si>
    <t>Contingencies And Commitments [Line Items]</t>
  </si>
  <si>
    <t>Capital expenditures</t>
  </si>
  <si>
    <t>Number of shareholder derivative actions | action</t>
  </si>
  <si>
    <t>Primary liability coverage of contractor extra expense</t>
  </si>
  <si>
    <t>Excess liability coverage for pollution liability</t>
  </si>
  <si>
    <t>Accrued liabilities, sales and use audit</t>
  </si>
  <si>
    <t>Hercules Highlander | Asset under Construction</t>
  </si>
  <si>
    <t>Estimated shipyard cost of rig</t>
  </si>
  <si>
    <t>Estimated delivery cost of rig</t>
  </si>
  <si>
    <t>Estimated delivery cost of rig, remaining to be spent</t>
  </si>
  <si>
    <t>Amount of shipyard cost paid (as a percent)</t>
  </si>
  <si>
    <t>10.00%</t>
  </si>
  <si>
    <t>Estimated shipyard cost due upon delivery of rig (as a percent)</t>
  </si>
  <si>
    <t>80.00%</t>
  </si>
  <si>
    <t>Hercules Triumph</t>
  </si>
  <si>
    <t>Hercules Resilience</t>
  </si>
  <si>
    <t>Removal of wreck coverage for the Hercules 265 incident</t>
  </si>
  <si>
    <t>Hercules 265 | Drilling Rigs and Marine Equipment</t>
  </si>
  <si>
    <t>Proceeds from settlement of contractual disput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Hercules &quot;#,##0_);_(&quot;Hercule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330849</v>
      </c>
    </row>
    <row r="12" spans="1:3">
      <c s="4" t="s" r="A12">
        <v>19</v>
      </c>
      <c s="4" t="s" r="B12">
        <v>20</v>
      </c>
    </row>
    <row r="13" spans="1:3">
      <c s="4" t="s" r="A13">
        <v>21</v>
      </c>
      <c s="4" t="s" r="B13">
        <v>22</v>
      </c>
    </row>
    <row r="14" spans="1:3">
      <c s="4" t="s" r="A14">
        <v>23</v>
      </c>
      <c s="5" t="n" r="C14">
        <v>161641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45</v>
      </c>
      <c s="2" t="s" r="B1">
        <v>1</v>
      </c>
    </row>
    <row r="2" spans="1:2">
      <c s="2" t="s" r="B2">
        <v>2</v>
      </c>
    </row>
    <row r="3" spans="1:2">
      <c s="3" t="s" r="A3">
        <v>121</v>
      </c>
    </row>
    <row r="4" spans="1:2">
      <c s="4" t="s" r="A4">
        <v>122</v>
      </c>
      <c s="4" t="s"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75</v>
      </c>
      <c s="2" t="s" r="B1">
        <v>1</v>
      </c>
    </row>
    <row r="2" spans="1:2">
      <c s="2" t="s" r="B2">
        <v>2</v>
      </c>
    </row>
    <row r="3" spans="1:2">
      <c s="3" t="s" r="A3">
        <v>124</v>
      </c>
    </row>
    <row r="4" spans="1:2">
      <c s="4" t="s" r="A4">
        <v>75</v>
      </c>
      <c s="4" t="s"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t="s" r="A1">
        <v>126</v>
      </c>
      <c s="2" t="s" r="B1">
        <v>1</v>
      </c>
    </row>
    <row r="2" spans="1:2">
      <c s="2" t="s" r="B2">
        <v>2</v>
      </c>
    </row>
    <row r="3" spans="1:2">
      <c s="4" t="s" r="A3">
        <v>127</v>
      </c>
    </row>
    <row r="4" spans="1:2">
      <c s="4" t="s" r="A4">
        <v>128</v>
      </c>
      <c s="4"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3</v>
      </c>
      <c s="2" t="s" r="B1">
        <v>1</v>
      </c>
    </row>
    <row r="2" spans="1:2">
      <c s="2" t="s" r="B2">
        <v>2</v>
      </c>
    </row>
    <row r="3" spans="1:2">
      <c s="3" t="s" r="A3">
        <v>134</v>
      </c>
    </row>
    <row r="4" spans="1:2">
      <c s="4" t="s" r="A4">
        <v>133</v>
      </c>
      <c s="4" t="s"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36</v>
      </c>
      <c s="2" t="s" r="B1">
        <v>1</v>
      </c>
    </row>
    <row r="2" spans="1:2">
      <c s="2" t="s" r="B2">
        <v>2</v>
      </c>
    </row>
    <row r="3" spans="1:2">
      <c s="3" t="s" r="A3">
        <v>137</v>
      </c>
    </row>
    <row r="4" spans="1:2">
      <c s="4" t="s" r="A4">
        <v>136</v>
      </c>
      <c s="4" t="s"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26375</v>
      </c>
      <c s="7" t="n" r="C3">
        <v>207937</v>
      </c>
    </row>
    <row r="4" spans="1:3">
      <c s="4" t="s" r="A4">
        <v>28</v>
      </c>
      <c s="5" t="n" r="B4">
        <v>67842</v>
      </c>
      <c s="5" t="n" r="C4">
        <v>166359</v>
      </c>
    </row>
    <row r="5" spans="1:3">
      <c s="4" t="s" r="A5">
        <v>29</v>
      </c>
      <c s="5" t="n" r="B5">
        <v>17242</v>
      </c>
      <c s="5" t="n" r="C5">
        <v>19585</v>
      </c>
    </row>
    <row r="6" spans="1:3">
      <c s="4" t="s" r="A6">
        <v>30</v>
      </c>
      <c s="5" t="n" r="B6">
        <v>6520</v>
      </c>
      <c s="5" t="n" r="C6">
        <v>4461</v>
      </c>
    </row>
    <row r="7" spans="1:3">
      <c s="4" t="s" r="A7">
        <v>31</v>
      </c>
      <c s="5" t="n" r="B7">
        <v>4111</v>
      </c>
      <c s="5" t="n" r="C7">
        <v>5955</v>
      </c>
    </row>
    <row r="8" spans="1:3">
      <c s="4" t="s" r="A8">
        <v>32</v>
      </c>
      <c s="5" t="n" r="B8">
        <v>222090</v>
      </c>
      <c s="5" t="n" r="C8">
        <v>404297</v>
      </c>
    </row>
    <row r="9" spans="1:3">
      <c s="4" t="s" r="A9">
        <v>33</v>
      </c>
      <c s="5" t="n" r="B9">
        <v>1526336</v>
      </c>
      <c s="5" t="n" r="C9">
        <v>1574749</v>
      </c>
    </row>
    <row r="10" spans="1:3">
      <c s="4" t="s" r="A10">
        <v>34</v>
      </c>
      <c s="5" t="n" r="B10">
        <v>9331</v>
      </c>
      <c s="5" t="n" r="C10">
        <v>23361</v>
      </c>
    </row>
    <row r="11" spans="1:3">
      <c s="4" t="s" r="A11">
        <v>35</v>
      </c>
      <c s="5" t="n" r="B11">
        <v>1757757</v>
      </c>
      <c s="5" t="n" r="C11">
        <v>2002407</v>
      </c>
    </row>
    <row r="12" spans="1:3">
      <c s="3" t="s" r="A12">
        <v>36</v>
      </c>
    </row>
    <row r="13" spans="1:3">
      <c s="4" t="s" r="A13">
        <v>37</v>
      </c>
      <c s="5" t="n" r="B13">
        <v>36377</v>
      </c>
      <c s="5" t="n" r="C13">
        <v>52952</v>
      </c>
    </row>
    <row r="14" spans="1:3">
      <c s="4" t="s" r="A14">
        <v>38</v>
      </c>
      <c s="5" t="n" r="B14">
        <v>58494</v>
      </c>
      <c s="5" t="n" r="C14">
        <v>66090</v>
      </c>
    </row>
    <row r="15" spans="1:3">
      <c s="4" t="s" r="A15">
        <v>39</v>
      </c>
      <c s="5" t="n" r="B15">
        <v>0</v>
      </c>
      <c s="5" t="n" r="C15">
        <v>32008</v>
      </c>
    </row>
    <row r="16" spans="1:3">
      <c s="4" t="s" r="A16">
        <v>40</v>
      </c>
      <c s="5" t="n" r="B16">
        <v>8320</v>
      </c>
      <c s="5" t="n" r="C16">
        <v>13406</v>
      </c>
    </row>
    <row r="17" spans="1:3">
      <c s="4" t="s" r="A17">
        <v>41</v>
      </c>
      <c s="5" t="n" r="B17">
        <v>103191</v>
      </c>
      <c s="5" t="n" r="C17">
        <v>164456</v>
      </c>
    </row>
    <row r="18" spans="1:3">
      <c s="4" t="s" r="A18">
        <v>42</v>
      </c>
      <c s="5" t="n" r="B18">
        <v>0</v>
      </c>
      <c s="5" t="n" r="C18">
        <v>1210919</v>
      </c>
    </row>
    <row r="19" spans="1:3">
      <c s="4" t="s" r="A19">
        <v>43</v>
      </c>
      <c s="5" t="n" r="B19">
        <v>6459</v>
      </c>
      <c s="5" t="n" r="C19">
        <v>4147</v>
      </c>
    </row>
    <row r="20" spans="1:3">
      <c s="4" t="s" r="A20">
        <v>44</v>
      </c>
      <c s="5" t="n" r="B20">
        <v>15963</v>
      </c>
      <c s="5" t="n" r="C20">
        <v>7854</v>
      </c>
    </row>
    <row r="21" spans="1:3">
      <c s="4" t="s" r="A21">
        <v>45</v>
      </c>
      <c s="7" t="n" r="B21">
        <v>1254845</v>
      </c>
      <c s="7" t="n" r="C21">
        <v>0</v>
      </c>
    </row>
    <row r="22" spans="1:3">
      <c s="4" t="s" r="A22">
        <v>46</v>
      </c>
      <c s="4" t="s" r="B22">
        <v>47</v>
      </c>
      <c s="4" t="s" r="C22">
        <v>47</v>
      </c>
    </row>
    <row r="23" spans="1:3">
      <c s="3" t="s" r="A23">
        <v>48</v>
      </c>
    </row>
    <row r="24" spans="1:3">
      <c s="4" t="s" r="A24">
        <v>49</v>
      </c>
      <c s="7" t="n" r="B24">
        <v>1646</v>
      </c>
      <c s="7" t="n" r="C24">
        <v>1635</v>
      </c>
    </row>
    <row r="25" spans="1:3">
      <c s="4" t="s" r="A25">
        <v>50</v>
      </c>
      <c s="5" t="n" r="B25">
        <v>2182989</v>
      </c>
      <c s="5" t="n" r="C25">
        <v>2179838</v>
      </c>
    </row>
    <row r="26" spans="1:3">
      <c s="4" t="s" r="A26">
        <v>51</v>
      </c>
      <c s="5" t="n" r="B26">
        <v>-56943</v>
      </c>
      <c s="5" t="n" r="C26">
        <v>-56765</v>
      </c>
    </row>
    <row r="27" spans="1:3">
      <c s="4" t="s" r="A27">
        <v>52</v>
      </c>
      <c s="5" t="n" r="B27">
        <v>-1750393</v>
      </c>
      <c s="5" t="n" r="C27">
        <v>-1509677</v>
      </c>
    </row>
    <row r="28" spans="1:3">
      <c s="4" t="s" r="A28">
        <v>53</v>
      </c>
      <c s="5" t="n" r="B28">
        <v>377299</v>
      </c>
      <c s="5" t="n" r="C28">
        <v>615031</v>
      </c>
    </row>
    <row r="29" spans="1:3">
      <c s="4" t="s" r="A29">
        <v>54</v>
      </c>
      <c s="7" t="n" r="B29">
        <v>1757757</v>
      </c>
      <c s="7" t="n" r="C29">
        <v>2002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46</v>
      </c>
      <c s="2" t="s" r="B1">
        <v>1</v>
      </c>
    </row>
    <row r="2" spans="1:2">
      <c s="2" t="s" r="B2">
        <v>2</v>
      </c>
    </row>
    <row r="3" spans="1:2">
      <c s="3" t="s" r="A3">
        <v>154</v>
      </c>
    </row>
    <row r="4" spans="1:2">
      <c s="4" t="s" r="A4">
        <v>46</v>
      </c>
      <c s="4" t="s"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56</v>
      </c>
      <c s="2" t="s" r="B1">
        <v>1</v>
      </c>
    </row>
    <row r="2" spans="1:2">
      <c s="2" t="s" r="B2">
        <v>2</v>
      </c>
    </row>
    <row r="3" spans="1:2">
      <c s="3" t="s" r="A3">
        <v>157</v>
      </c>
    </row>
    <row r="4" spans="1:2">
      <c s="4" t="s" r="A4">
        <v>156</v>
      </c>
      <c s="4" t="s" r="B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9</v>
      </c>
      <c s="2" t="s" r="B1">
        <v>1</v>
      </c>
    </row>
    <row r="2" spans="1:2">
      <c s="2" t="s" r="B2">
        <v>2</v>
      </c>
    </row>
    <row r="3" spans="1:2">
      <c s="3" t="s" r="A3">
        <v>116</v>
      </c>
    </row>
    <row r="4" spans="1:2">
      <c s="4" t="s" r="A4">
        <v>148</v>
      </c>
      <c s="4" t="s"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61</v>
      </c>
      <c s="2" t="s" r="B1">
        <v>1</v>
      </c>
    </row>
    <row r="2" spans="1:2">
      <c s="2" t="s" r="B2">
        <v>2</v>
      </c>
    </row>
    <row r="3" spans="1:2">
      <c s="3" t="s" r="A3">
        <v>134</v>
      </c>
    </row>
    <row r="4" spans="1:2">
      <c s="4" t="s" r="A4">
        <v>133</v>
      </c>
      <c s="4" t="s" r="B4">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63</v>
      </c>
      <c s="2" t="s" r="B1">
        <v>1</v>
      </c>
    </row>
    <row r="2" spans="1:2">
      <c s="2" t="s" r="B2">
        <v>2</v>
      </c>
    </row>
    <row r="3" spans="1:2">
      <c s="3" t="s" r="A3">
        <v>143</v>
      </c>
    </row>
    <row r="4" spans="1:2">
      <c s="4" t="s" r="A4">
        <v>142</v>
      </c>
      <c s="4" t="s" r="B4">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65</v>
      </c>
      <c s="2" t="s" r="B1">
        <v>1</v>
      </c>
    </row>
    <row r="2" spans="1:2">
      <c s="2" t="s" r="B2">
        <v>2</v>
      </c>
    </row>
    <row r="3" spans="1:2">
      <c s="3" t="s" r="A3">
        <v>121</v>
      </c>
    </row>
    <row r="4" spans="1:2">
      <c s="4" t="s" r="A4">
        <v>166</v>
      </c>
      <c s="4" t="s" r="B4">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68</v>
      </c>
      <c s="2" t="s" r="B1">
        <v>1</v>
      </c>
    </row>
    <row r="2" spans="1:2">
      <c s="2" t="s" r="B2">
        <v>2</v>
      </c>
    </row>
    <row r="3" spans="1:2">
      <c s="3" t="s" r="A3">
        <v>124</v>
      </c>
    </row>
    <row r="4" spans="1:2">
      <c s="4" t="s" r="A4">
        <v>169</v>
      </c>
      <c s="4" t="s" r="B4">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71</v>
      </c>
      <c s="2" t="s" r="B1">
        <v>1</v>
      </c>
    </row>
    <row r="2" spans="1:2">
      <c s="2" t="s" r="B2">
        <v>2</v>
      </c>
    </row>
    <row r="3" spans="1:2">
      <c s="4" t="s" r="A3">
        <v>172</v>
      </c>
      <c s="4" t="s" r="B3">
        <v>173</v>
      </c>
    </row>
    <row r="4" spans="1:2">
      <c s="4" t="s" r="A4">
        <v>174</v>
      </c>
      <c s="4" t="s" r="B4">
        <v>175</v>
      </c>
    </row>
    <row r="5" spans="1:2">
      <c s="4" t="s" r="A5">
        <v>176</v>
      </c>
      <c s="4" t="s" r="B5">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8</v>
      </c>
      <c s="2" t="s" r="B1">
        <v>1</v>
      </c>
    </row>
    <row r="2" spans="1:2">
      <c s="2" t="s" r="B2">
        <v>2</v>
      </c>
    </row>
    <row r="3" spans="1:2">
      <c s="3" t="s" r="A3">
        <v>131</v>
      </c>
    </row>
    <row r="4" spans="1:2">
      <c s="4" t="s" r="A4">
        <v>179</v>
      </c>
      <c s="4" t="s" r="B4">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55</v>
      </c>
      <c s="2" t="s" r="B1">
        <v>2</v>
      </c>
      <c s="2" t="s" r="C1">
        <v>25</v>
      </c>
    </row>
    <row r="2" spans="1:3">
      <c s="4" t="s" r="A2">
        <v>56</v>
      </c>
      <c s="8" t="n" r="B2">
        <v>0.01</v>
      </c>
      <c s="8" t="n" r="C2">
        <v>0.01</v>
      </c>
    </row>
    <row r="3" spans="1:3">
      <c s="4" t="s" r="A3">
        <v>57</v>
      </c>
      <c s="5" t="n" r="B3">
        <v>300000000</v>
      </c>
      <c s="5" t="n" r="C3">
        <v>300000000</v>
      </c>
    </row>
    <row r="4" spans="1:3">
      <c s="4" t="s" r="A4">
        <v>58</v>
      </c>
      <c s="5" t="n" r="B4">
        <v>164624000</v>
      </c>
      <c s="5" t="n" r="C4">
        <v>163540000</v>
      </c>
    </row>
    <row r="5" spans="1:3">
      <c s="4" t="s" r="A5">
        <v>59</v>
      </c>
      <c s="5" t="n" r="B5">
        <v>161641000</v>
      </c>
      <c s="5" t="n" r="C5">
        <v>160818000</v>
      </c>
    </row>
    <row r="6" spans="1:3">
      <c s="4" t="s" r="A6">
        <v>60</v>
      </c>
      <c s="5" t="n" r="B6">
        <v>2983000</v>
      </c>
      <c s="5" t="n" r="C6">
        <v>272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181</v>
      </c>
      <c s="2" t="s" r="B1">
        <v>1</v>
      </c>
    </row>
    <row r="2" spans="1:2">
      <c s="2" t="s" r="B2">
        <v>2</v>
      </c>
    </row>
    <row r="3" spans="1:2">
      <c s="3" t="s" r="A3">
        <v>137</v>
      </c>
    </row>
    <row r="4" spans="1:2">
      <c s="4" t="s" r="A4">
        <v>182</v>
      </c>
      <c s="4" t="s" r="B4">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184</v>
      </c>
      <c s="2" t="s" r="B1">
        <v>1</v>
      </c>
    </row>
    <row r="2" spans="1:2">
      <c s="2" t="s" r="B2">
        <v>2</v>
      </c>
    </row>
    <row r="3" spans="1:2">
      <c s="3" t="s" r="A3">
        <v>143</v>
      </c>
    </row>
    <row r="4" spans="1:2">
      <c s="4" t="s" r="A4">
        <v>185</v>
      </c>
      <c s="4" t="s" r="B4">
        <v>186</v>
      </c>
    </row>
    <row r="5" spans="1:2">
      <c s="4" t="s" r="A5">
        <v>187</v>
      </c>
      <c s="4" t="s" r="B5">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89</v>
      </c>
      <c s="2" t="s" r="B1">
        <v>1</v>
      </c>
    </row>
    <row r="2" spans="1:2">
      <c s="2" t="s" r="B2">
        <v>2</v>
      </c>
    </row>
    <row r="3" spans="1:2">
      <c s="3" t="s" r="A3">
        <v>152</v>
      </c>
    </row>
    <row r="4" spans="1:2">
      <c s="4" t="s" r="A4">
        <v>190</v>
      </c>
      <c s="4" t="s" r="B4">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7"/>
    <col customWidth="1" max="2" min="2" width="21"/>
    <col customWidth="1" max="3" min="3" width="32"/>
    <col customWidth="1" max="4" min="4" width="32"/>
    <col customWidth="1" max="5" min="5" width="21"/>
    <col customWidth="1" max="6" min="6" width="32"/>
    <col customWidth="1" max="7" min="7" width="21"/>
  </cols>
  <sheetData>
    <row r="1" spans="1:7">
      <c s="1" t="s" r="A1">
        <v>192</v>
      </c>
      <c s="2" t="s" r="B1">
        <v>193</v>
      </c>
      <c s="2" t="s" r="C1">
        <v>194</v>
      </c>
      <c s="2" t="s" r="D1">
        <v>194</v>
      </c>
      <c s="2" t="s" r="E1">
        <v>195</v>
      </c>
      <c s="2" t="s" r="F1">
        <v>194</v>
      </c>
      <c s="2" t="s" r="G1">
        <v>196</v>
      </c>
    </row>
    <row r="2" spans="1:7">
      <c s="3" t="s" r="A2">
        <v>197</v>
      </c>
    </row>
    <row r="3" spans="1:7">
      <c s="4" t="s" r="A3">
        <v>198</v>
      </c>
      <c s="5" t="n" r="C3">
        <v>27</v>
      </c>
      <c s="5" t="n" r="D3">
        <v>27</v>
      </c>
      <c s="5" t="n" r="F3">
        <v>27</v>
      </c>
    </row>
    <row r="4" spans="1:7">
      <c s="4" t="s" r="A4">
        <v>199</v>
      </c>
      <c s="5" t="n" r="C4">
        <v>19</v>
      </c>
      <c s="5" t="n" r="D4">
        <v>19</v>
      </c>
      <c s="5" t="n" r="F4">
        <v>19</v>
      </c>
    </row>
    <row r="5" spans="1:7">
      <c s="4" t="s" r="A5">
        <v>200</v>
      </c>
      <c s="5" t="n" r="F5">
        <v>9</v>
      </c>
    </row>
    <row r="6" spans="1:7">
      <c s="4" t="s" r="A6">
        <v>201</v>
      </c>
      <c s="5" t="n" r="F6">
        <v>5</v>
      </c>
    </row>
    <row r="7" spans="1:7">
      <c s="4" t="s" r="A7">
        <v>202</v>
      </c>
      <c s="7" t="n" r="C7">
        <v>13200000</v>
      </c>
      <c s="7" t="n" r="D7">
        <v>13200000</v>
      </c>
      <c s="7" t="n" r="F7">
        <v>13200000</v>
      </c>
      <c s="7" t="n" r="G7">
        <v>5700000</v>
      </c>
    </row>
    <row r="8" spans="1:7">
      <c s="4" t="s" r="A8">
        <v>203</v>
      </c>
      <c s="7" t="n" r="D8">
        <v>7665000</v>
      </c>
      <c s="7" t="n" r="E8">
        <v>6319000</v>
      </c>
    </row>
    <row r="9" spans="1:7">
      <c s="4" t="s" r="A9">
        <v>204</v>
      </c>
    </row>
    <row r="10" spans="1:7">
      <c s="3" t="s" r="A10">
        <v>197</v>
      </c>
    </row>
    <row r="11" spans="1:7">
      <c s="4" t="s" r="A11">
        <v>198</v>
      </c>
      <c s="5" t="n" r="C11">
        <v>1</v>
      </c>
      <c s="5" t="n" r="D11">
        <v>1</v>
      </c>
      <c s="5" t="n" r="F11">
        <v>1</v>
      </c>
    </row>
    <row r="12" spans="1:7">
      <c s="4" t="s" r="A12">
        <v>205</v>
      </c>
    </row>
    <row r="13" spans="1:7">
      <c s="3" t="s" r="A13">
        <v>197</v>
      </c>
    </row>
    <row r="14" spans="1:7">
      <c s="4" t="s" r="A14">
        <v>206</v>
      </c>
      <c s="7" t="n" r="B14">
        <v>67000</v>
      </c>
    </row>
    <row r="15" spans="1:7">
      <c s="4" t="s" r="A15">
        <v>207</v>
      </c>
    </row>
    <row r="16" spans="1:7">
      <c s="3" t="s" r="A16">
        <v>197</v>
      </c>
    </row>
    <row r="17" spans="1:7">
      <c s="4" t="s" r="A17">
        <v>203</v>
      </c>
      <c s="7" t="n" r="C17">
        <v>7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4"/>
    <col customWidth="1" max="5" min="5" width="21"/>
    <col customWidth="1" max="6" min="6" width="16"/>
    <col customWidth="1" max="7" min="7" width="45"/>
    <col customWidth="1" max="8" min="8" width="24"/>
    <col customWidth="1" max="9" min="9" width="21"/>
  </cols>
  <sheetData>
    <row r="1" spans="1:9">
      <c s="1" t="s" r="A1">
        <v>208</v>
      </c>
      <c s="2" t="s" r="B1">
        <v>209</v>
      </c>
      <c s="2" t="s" r="C1">
        <v>210</v>
      </c>
      <c s="2" t="s" r="D1">
        <v>211</v>
      </c>
      <c s="2" t="s" r="E1">
        <v>212</v>
      </c>
      <c s="2" t="s" r="F1">
        <v>213</v>
      </c>
      <c s="2" t="s" r="G1">
        <v>214</v>
      </c>
      <c s="2" t="s" r="H1">
        <v>215</v>
      </c>
      <c s="2" t="s" r="I1">
        <v>216</v>
      </c>
    </row>
    <row r="2" spans="1:9">
      <c s="3" t="s" r="A2">
        <v>217</v>
      </c>
    </row>
    <row r="3" spans="1:9">
      <c s="4" t="s" r="A3">
        <v>218</v>
      </c>
      <c s="4" t="s" r="F3">
        <v>219</v>
      </c>
    </row>
    <row r="4" spans="1:9">
      <c s="4" t="s" r="A4">
        <v>220</v>
      </c>
      <c s="8" t="n" r="G4">
        <v>0.01</v>
      </c>
      <c s="8" t="n" r="H4">
        <v>0.01</v>
      </c>
    </row>
    <row r="5" spans="1:9">
      <c s="4" t="s" r="A5">
        <v>221</v>
      </c>
      <c s="4" t="s" r="D5">
        <v>222</v>
      </c>
    </row>
    <row r="6" spans="1:9">
      <c s="4" t="s" r="A6">
        <v>223</v>
      </c>
      <c s="5" t="n" r="D6">
        <v>1</v>
      </c>
    </row>
    <row r="7" spans="1:9">
      <c s="4" t="s" r="A7">
        <v>224</v>
      </c>
      <c s="4" t="s" r="C7">
        <v>225</v>
      </c>
    </row>
    <row r="8" spans="1:9">
      <c s="4" t="s" r="A8">
        <v>226</v>
      </c>
      <c s="7" t="n" r="G8">
        <v>1200000000</v>
      </c>
    </row>
    <row r="9" spans="1:9">
      <c s="4" t="s" r="A9">
        <v>227</v>
      </c>
      <c s="4" t="s" r="G9">
        <v>228</v>
      </c>
    </row>
    <row r="10" spans="1:9">
      <c s="4" t="s" r="A10">
        <v>229</v>
      </c>
      <c s="4" t="s" r="F10">
        <v>230</v>
      </c>
    </row>
    <row r="11" spans="1:9">
      <c s="4" t="s" r="A11">
        <v>231</v>
      </c>
    </row>
    <row r="12" spans="1:9">
      <c s="3" t="s" r="A12">
        <v>217</v>
      </c>
    </row>
    <row r="13" spans="1:9">
      <c s="4" t="s" r="A13">
        <v>232</v>
      </c>
      <c s="4" t="s" r="G13">
        <v>233</v>
      </c>
    </row>
    <row r="14" spans="1:9">
      <c s="4" t="s" r="A14">
        <v>234</v>
      </c>
      <c s="4" t="s" r="G14">
        <v>235</v>
      </c>
    </row>
    <row r="15" spans="1:9">
      <c s="4" t="s" r="A15">
        <v>236</v>
      </c>
      <c s="7" t="n" r="G15">
        <v>1550000000</v>
      </c>
    </row>
    <row r="16" spans="1:9">
      <c s="4" t="s" r="A16">
        <v>237</v>
      </c>
      <c s="4" t="s" r="G16">
        <v>238</v>
      </c>
    </row>
    <row r="17" spans="1:9">
      <c s="4" t="s" r="A17">
        <v>239</v>
      </c>
    </row>
    <row r="18" spans="1:9">
      <c s="3" t="s" r="A18">
        <v>217</v>
      </c>
    </row>
    <row r="19" spans="1:9">
      <c s="4" t="s" r="A19">
        <v>113</v>
      </c>
      <c s="4" t="s" r="G19">
        <v>240</v>
      </c>
    </row>
    <row r="20" spans="1:9">
      <c s="4" t="s" r="A20">
        <v>241</v>
      </c>
    </row>
    <row r="21" spans="1:9">
      <c s="3" t="s" r="A21">
        <v>217</v>
      </c>
    </row>
    <row r="22" spans="1:9">
      <c s="4" t="s" r="A22">
        <v>113</v>
      </c>
      <c s="4" t="s" r="G22">
        <v>242</v>
      </c>
    </row>
    <row r="23" spans="1:9">
      <c s="4" t="s" r="A23">
        <v>243</v>
      </c>
    </row>
    <row r="24" spans="1:9">
      <c s="3" t="s" r="A24">
        <v>217</v>
      </c>
    </row>
    <row r="25" spans="1:9">
      <c s="4" t="s" r="A25">
        <v>113</v>
      </c>
      <c s="4" t="s" r="G25">
        <v>244</v>
      </c>
    </row>
    <row r="26" spans="1:9">
      <c s="4" t="s" r="A26">
        <v>245</v>
      </c>
    </row>
    <row r="27" spans="1:9">
      <c s="3" t="s" r="A27">
        <v>217</v>
      </c>
    </row>
    <row r="28" spans="1:9">
      <c s="4" t="s" r="A28">
        <v>113</v>
      </c>
      <c s="4" t="s" r="G28">
        <v>246</v>
      </c>
    </row>
    <row r="29" spans="1:9">
      <c s="4" t="s" r="A29">
        <v>226</v>
      </c>
      <c s="7" t="n" r="I29">
        <v>300000000</v>
      </c>
    </row>
    <row r="30" spans="1:9">
      <c s="4" t="s" r="A30">
        <v>247</v>
      </c>
    </row>
    <row r="31" spans="1:9">
      <c s="3" t="s" r="A31">
        <v>217</v>
      </c>
    </row>
    <row r="32" spans="1:9">
      <c s="4" t="s" r="A32">
        <v>113</v>
      </c>
      <c s="4" t="s" r="G32">
        <v>248</v>
      </c>
    </row>
    <row r="33" spans="1:9">
      <c s="4" t="s" r="A33">
        <v>249</v>
      </c>
    </row>
    <row r="34" spans="1:9">
      <c s="3" t="s" r="A34">
        <v>217</v>
      </c>
    </row>
    <row r="35" spans="1:9">
      <c s="4" t="s" r="A35">
        <v>113</v>
      </c>
      <c s="4" t="s" r="G35">
        <v>250</v>
      </c>
    </row>
    <row r="36" spans="1:9">
      <c s="4" t="s" r="A36">
        <v>251</v>
      </c>
    </row>
    <row r="37" spans="1:9">
      <c s="3" t="s" r="A37">
        <v>217</v>
      </c>
    </row>
    <row r="38" spans="1:9">
      <c s="4" t="s" r="A38">
        <v>226</v>
      </c>
      <c s="7" t="n" r="G38">
        <v>450000000</v>
      </c>
    </row>
    <row r="39" spans="1:9">
      <c s="4" t="s" r="A39">
        <v>252</v>
      </c>
      <c s="4" t="s" r="G39">
        <v>253</v>
      </c>
    </row>
    <row r="40" spans="1:9">
      <c s="4" t="s" r="A40">
        <v>254</v>
      </c>
      <c s="4" t="s" r="G40">
        <v>255</v>
      </c>
    </row>
    <row r="41" spans="1:9">
      <c s="4" t="s" r="A41">
        <v>256</v>
      </c>
      <c s="4" t="s" r="G41">
        <v>257</v>
      </c>
    </row>
    <row r="42" spans="1:9">
      <c s="4" t="s" r="A42">
        <v>258</v>
      </c>
      <c s="4" t="s" r="G42">
        <v>259</v>
      </c>
    </row>
    <row r="43" spans="1:9">
      <c s="4" t="s" r="A43">
        <v>260</v>
      </c>
      <c s="4" t="s" r="G43">
        <v>261</v>
      </c>
    </row>
    <row r="44" spans="1:9">
      <c s="4" t="s" r="A44">
        <v>262</v>
      </c>
      <c s="4" t="s" r="G44">
        <v>263</v>
      </c>
    </row>
    <row r="45" spans="1:9">
      <c s="4" t="s" r="A45">
        <v>264</v>
      </c>
    </row>
    <row r="46" spans="1:9">
      <c s="3" t="s" r="A46">
        <v>217</v>
      </c>
    </row>
    <row r="47" spans="1:9">
      <c s="4" t="s" r="A47">
        <v>265</v>
      </c>
      <c s="4" t="s" r="E47">
        <v>266</v>
      </c>
    </row>
    <row r="48" spans="1:9">
      <c s="4" t="s" r="A48">
        <v>267</v>
      </c>
      <c s="7" t="n" r="E48">
        <v>0</v>
      </c>
    </row>
    <row r="49" spans="1:9">
      <c s="4" t="s" r="A49">
        <v>268</v>
      </c>
    </row>
    <row r="50" spans="1:9">
      <c s="3" t="s" r="A50">
        <v>217</v>
      </c>
    </row>
    <row r="51" spans="1:9">
      <c s="4" t="s" r="A51">
        <v>269</v>
      </c>
      <c s="4" t="s" r="B51">
        <v>2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71</v>
      </c>
      <c s="2" t="s" r="B1">
        <v>1</v>
      </c>
    </row>
    <row r="2" spans="1:3">
      <c s="2" t="s" r="B2">
        <v>2</v>
      </c>
      <c s="2" t="s" r="C2">
        <v>25</v>
      </c>
    </row>
    <row r="3" spans="1:3">
      <c s="3" t="s" r="A3">
        <v>272</v>
      </c>
    </row>
    <row r="4" spans="1:3">
      <c s="4" t="s" r="A4">
        <v>273</v>
      </c>
      <c s="7" t="n" r="B4">
        <v>43772</v>
      </c>
    </row>
    <row r="5" spans="1:3">
      <c s="4" t="s" r="A5">
        <v>45</v>
      </c>
      <c s="5" t="n" r="B5">
        <v>1254845</v>
      </c>
      <c s="7" t="n" r="C5">
        <v>0</v>
      </c>
    </row>
    <row r="6" spans="1:3">
      <c s="4" t="s" r="A6">
        <v>274</v>
      </c>
    </row>
    <row r="7" spans="1:3">
      <c s="3" t="s" r="A7">
        <v>272</v>
      </c>
    </row>
    <row r="8" spans="1:3">
      <c s="4" t="s" r="A8">
        <v>42</v>
      </c>
      <c s="7" t="n" r="B8">
        <v>400000</v>
      </c>
    </row>
    <row r="9" spans="1:3">
      <c s="4" t="s" r="A9">
        <v>113</v>
      </c>
      <c s="4" t="s" r="B9">
        <v>242</v>
      </c>
    </row>
    <row r="10" spans="1:3">
      <c s="4" t="s" r="A10">
        <v>275</v>
      </c>
      <c s="4" t="s" r="B10">
        <v>276</v>
      </c>
    </row>
    <row r="11" spans="1:3">
      <c s="4" t="s" r="A11">
        <v>277</v>
      </c>
    </row>
    <row r="12" spans="1:3">
      <c s="3" t="s" r="A12">
        <v>272</v>
      </c>
    </row>
    <row r="13" spans="1:3">
      <c s="4" t="s" r="A13">
        <v>42</v>
      </c>
      <c s="7" t="n" r="B13">
        <v>300000</v>
      </c>
    </row>
    <row r="14" spans="1:3">
      <c s="4" t="s" r="A14">
        <v>113</v>
      </c>
      <c s="4" t="s" r="B14">
        <v>244</v>
      </c>
    </row>
    <row r="15" spans="1:3">
      <c s="4" t="s" r="A15">
        <v>275</v>
      </c>
      <c s="4" t="s" r="B15">
        <v>278</v>
      </c>
    </row>
    <row r="16" spans="1:3">
      <c s="4" t="s" r="A16">
        <v>279</v>
      </c>
    </row>
    <row r="17" spans="1:3">
      <c s="3" t="s" r="A17">
        <v>272</v>
      </c>
    </row>
    <row r="18" spans="1:3">
      <c s="4" t="s" r="A18">
        <v>42</v>
      </c>
      <c s="7" t="n" r="B18">
        <v>300000</v>
      </c>
    </row>
    <row r="19" spans="1:3">
      <c s="4" t="s" r="A19">
        <v>113</v>
      </c>
      <c s="4" t="s" r="B19">
        <v>246</v>
      </c>
    </row>
    <row r="20" spans="1:3">
      <c s="4" t="s" r="A20">
        <v>275</v>
      </c>
      <c s="4" t="s" r="B20">
        <v>280</v>
      </c>
    </row>
    <row r="21" spans="1:3">
      <c s="4" t="s" r="A21">
        <v>281</v>
      </c>
    </row>
    <row r="22" spans="1:3">
      <c s="3" t="s" r="A22">
        <v>272</v>
      </c>
    </row>
    <row r="23" spans="1:3">
      <c s="4" t="s" r="A23">
        <v>42</v>
      </c>
      <c s="7" t="n" r="B23">
        <v>200000</v>
      </c>
    </row>
    <row r="24" spans="1:3">
      <c s="4" t="s" r="A24">
        <v>113</v>
      </c>
      <c s="4" t="s" r="B24">
        <v>240</v>
      </c>
    </row>
    <row r="25" spans="1:3">
      <c s="4" t="s" r="A25">
        <v>275</v>
      </c>
      <c s="4" t="s" r="B25">
        <v>282</v>
      </c>
    </row>
    <row r="26" spans="1:3">
      <c s="4" t="s" r="A26">
        <v>283</v>
      </c>
    </row>
    <row r="27" spans="1:3">
      <c s="3" t="s" r="A27">
        <v>272</v>
      </c>
    </row>
    <row r="28" spans="1:3">
      <c s="4" t="s" r="A28">
        <v>42</v>
      </c>
      <c s="7" t="n" r="B28">
        <v>3508</v>
      </c>
    </row>
    <row r="29" spans="1:3">
      <c s="4" t="s" r="A29">
        <v>113</v>
      </c>
      <c s="4" t="s" r="B29">
        <v>250</v>
      </c>
    </row>
    <row r="30" spans="1:3">
      <c s="4" t="s" r="A30">
        <v>275</v>
      </c>
      <c s="4" t="s" r="B30">
        <v>284</v>
      </c>
    </row>
    <row r="31" spans="1:3">
      <c s="4" t="s" r="A31">
        <v>285</v>
      </c>
    </row>
    <row r="32" spans="1:3">
      <c s="3" t="s" r="A32">
        <v>272</v>
      </c>
    </row>
    <row r="33" spans="1:3">
      <c s="4" t="s" r="A33">
        <v>42</v>
      </c>
      <c s="7" t="n" r="B33">
        <v>7565</v>
      </c>
    </row>
    <row r="34" spans="1:3">
      <c s="4" t="s" r="A34">
        <v>113</v>
      </c>
      <c s="4" t="s" r="B34">
        <v>248</v>
      </c>
    </row>
    <row r="35" spans="1:3">
      <c s="4" t="s" r="A35">
        <v>275</v>
      </c>
      <c s="4" t="s" r="B35">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6"/>
  </cols>
  <sheetData>
    <row r="1" spans="1:3">
      <c s="1" t="s" r="A1">
        <v>287</v>
      </c>
      <c s="2" t="s" r="B1">
        <v>210</v>
      </c>
      <c s="2" t="s" r="C1">
        <v>288</v>
      </c>
    </row>
    <row r="2" spans="1:3">
      <c s="3" t="s" r="A2">
        <v>121</v>
      </c>
    </row>
    <row r="3" spans="1:3">
      <c s="4" t="s" r="A3">
        <v>289</v>
      </c>
      <c s="4" t="s" r="C3">
        <v>222</v>
      </c>
    </row>
    <row r="4" spans="1:3">
      <c s="4" t="s" r="A4">
        <v>224</v>
      </c>
      <c s="4" t="s" r="B4">
        <v>2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90</v>
      </c>
      <c s="2" t="s" r="B1">
        <v>62</v>
      </c>
      <c s="2" t="s" r="D1">
        <v>1</v>
      </c>
    </row>
    <row r="2" spans="1:5">
      <c s="2" t="s" r="B2">
        <v>2</v>
      </c>
      <c s="2" t="s" r="C2">
        <v>63</v>
      </c>
      <c s="2" t="s" r="D2">
        <v>2</v>
      </c>
      <c s="2" t="s" r="E2">
        <v>63</v>
      </c>
    </row>
    <row r="3" spans="1:5">
      <c s="3" t="s" r="A3">
        <v>124</v>
      </c>
    </row>
    <row r="4" spans="1:5">
      <c s="4" t="s" r="A4">
        <v>291</v>
      </c>
      <c s="7" t="n" r="B4">
        <v>2774</v>
      </c>
      <c s="7" t="n" r="D4">
        <v>2774</v>
      </c>
    </row>
    <row r="5" spans="1:5">
      <c s="4" t="s" r="A5">
        <v>292</v>
      </c>
      <c s="5" t="n" r="B5">
        <v>11535</v>
      </c>
      <c s="5" t="n" r="D5">
        <v>11535</v>
      </c>
      <c s="7" t="n" r="E5">
        <v>0</v>
      </c>
    </row>
    <row r="6" spans="1:5">
      <c s="4" t="s" r="A6">
        <v>75</v>
      </c>
      <c s="7" t="n" r="B6">
        <v>14309</v>
      </c>
      <c s="7" t="n" r="C6">
        <v>0</v>
      </c>
      <c s="7" t="n" r="D6">
        <v>14309</v>
      </c>
      <c s="7" t="n" r="E6">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293</v>
      </c>
      <c s="2" t="s" r="B1">
        <v>62</v>
      </c>
      <c s="2" t="s" r="C1">
        <v>1</v>
      </c>
    </row>
    <row r="2" spans="1:4">
      <c s="2" t="s" r="B2">
        <v>2</v>
      </c>
      <c s="2" t="s" r="C2">
        <v>2</v>
      </c>
      <c s="2" t="s" r="D2">
        <v>63</v>
      </c>
    </row>
    <row r="3" spans="1:4">
      <c s="3" t="s" r="A3">
        <v>124</v>
      </c>
    </row>
    <row r="4" spans="1:4">
      <c s="4" t="s" r="A4">
        <v>90</v>
      </c>
      <c s="7" t="n" r="B4">
        <v>11535</v>
      </c>
      <c s="7" t="n" r="C4">
        <v>11535</v>
      </c>
      <c s="7" t="n" r="D4">
        <v>0</v>
      </c>
    </row>
    <row r="5" spans="1:4">
      <c s="4" t="s" r="A5">
        <v>294</v>
      </c>
      <c s="7" t="n" r="B5">
        <v>700</v>
      </c>
      <c s="7" t="n" r="C5">
        <v>7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295</v>
      </c>
      <c s="2" t="s" r="B1">
        <v>2</v>
      </c>
      <c s="2" t="s" r="C1">
        <v>25</v>
      </c>
      <c s="2" t="s" r="D1">
        <v>63</v>
      </c>
      <c s="2" t="s" r="E1">
        <v>296</v>
      </c>
    </row>
    <row r="2" spans="1:5">
      <c s="3" t="s" r="A2">
        <v>26</v>
      </c>
    </row>
    <row r="3" spans="1:5">
      <c s="4" t="s" r="A3">
        <v>27</v>
      </c>
      <c s="7" t="n" r="B3">
        <v>126375</v>
      </c>
      <c s="7" t="n" r="C3">
        <v>207937</v>
      </c>
      <c s="7" t="n" r="D3">
        <v>192053</v>
      </c>
      <c s="7" t="n" r="E3">
        <v>198406</v>
      </c>
    </row>
    <row r="4" spans="1:5">
      <c s="4" t="s" r="A4">
        <v>28</v>
      </c>
      <c s="5" t="n" r="B4">
        <v>67842</v>
      </c>
      <c s="5" t="n" r="C4">
        <v>166359</v>
      </c>
    </row>
    <row r="5" spans="1:5">
      <c s="4" t="s" r="A5">
        <v>297</v>
      </c>
      <c s="5" t="n" r="B5">
        <v>4111</v>
      </c>
      <c s="5" t="n" r="C5">
        <v>5955</v>
      </c>
    </row>
    <row r="6" spans="1:5">
      <c s="4" t="s" r="A6">
        <v>32</v>
      </c>
      <c s="5" t="n" r="B6">
        <v>222090</v>
      </c>
      <c s="5" t="n" r="C6">
        <v>404297</v>
      </c>
    </row>
    <row r="7" spans="1:5">
      <c s="4" t="s" r="A7">
        <v>33</v>
      </c>
      <c s="5" t="n" r="B7">
        <v>1526336</v>
      </c>
      <c s="5" t="n" r="C7">
        <v>1574749</v>
      </c>
    </row>
    <row r="8" spans="1:5">
      <c s="4" t="s" r="A8">
        <v>34</v>
      </c>
      <c s="5" t="n" r="B8">
        <v>9331</v>
      </c>
      <c s="5" t="n" r="C8">
        <v>23361</v>
      </c>
    </row>
    <row r="9" spans="1:5">
      <c s="4" t="s" r="A9">
        <v>35</v>
      </c>
      <c s="5" t="n" r="B9">
        <v>1757757</v>
      </c>
      <c s="5" t="n" r="C9">
        <v>2002407</v>
      </c>
    </row>
    <row r="10" spans="1:5">
      <c s="3" t="s" r="A10">
        <v>36</v>
      </c>
    </row>
    <row r="11" spans="1:5">
      <c s="4" t="s" r="A11">
        <v>37</v>
      </c>
      <c s="5" t="n" r="B11">
        <v>36377</v>
      </c>
      <c s="5" t="n" r="C11">
        <v>52952</v>
      </c>
    </row>
    <row r="12" spans="1:5">
      <c s="4" t="s" r="A12">
        <v>38</v>
      </c>
      <c s="5" t="n" r="B12">
        <v>58494</v>
      </c>
      <c s="5" t="n" r="C12">
        <v>66090</v>
      </c>
    </row>
    <row r="13" spans="1:5">
      <c s="4" t="s" r="A13">
        <v>40</v>
      </c>
      <c s="5" t="n" r="B13">
        <v>8320</v>
      </c>
      <c s="5" t="n" r="C13">
        <v>13406</v>
      </c>
    </row>
    <row r="14" spans="1:5">
      <c s="4" t="s" r="A14">
        <v>41</v>
      </c>
      <c s="5" t="n" r="B14">
        <v>103191</v>
      </c>
      <c s="5" t="n" r="C14">
        <v>164456</v>
      </c>
    </row>
    <row r="15" spans="1:5">
      <c s="4" t="s" r="A15">
        <v>43</v>
      </c>
      <c s="5" t="n" r="B15">
        <v>6459</v>
      </c>
      <c s="5" t="n" r="C15">
        <v>4147</v>
      </c>
    </row>
    <row r="16" spans="1:5">
      <c s="4" t="s" r="A16">
        <v>44</v>
      </c>
      <c s="5" t="n" r="B16">
        <v>15963</v>
      </c>
      <c s="5" t="n" r="C16">
        <v>7854</v>
      </c>
    </row>
    <row r="17" spans="1:5">
      <c s="4" t="s" r="A17">
        <v>45</v>
      </c>
      <c s="7" t="n" r="B17">
        <v>1254845</v>
      </c>
      <c s="7" t="n" r="C17">
        <v>0</v>
      </c>
    </row>
    <row r="18" spans="1:5">
      <c s="4" t="s" r="A18">
        <v>46</v>
      </c>
      <c s="4" t="s" r="B18">
        <v>47</v>
      </c>
      <c s="4" t="s" r="C18">
        <v>47</v>
      </c>
    </row>
    <row r="19" spans="1:5">
      <c s="3" t="s" r="A19">
        <v>298</v>
      </c>
    </row>
    <row r="20" spans="1:5">
      <c s="4" t="s" r="A20">
        <v>299</v>
      </c>
      <c s="7" t="n" r="B20">
        <v>377299</v>
      </c>
      <c s="7" t="n" r="C20">
        <v>615031</v>
      </c>
    </row>
    <row r="21" spans="1:5">
      <c s="4" t="s" r="A21">
        <v>54</v>
      </c>
      <c s="5" t="n" r="B21">
        <v>1757757</v>
      </c>
      <c s="5" t="n" r="C21">
        <v>2002407</v>
      </c>
    </row>
    <row r="22" spans="1:5">
      <c s="4" t="s" r="A22">
        <v>127</v>
      </c>
    </row>
    <row r="23" spans="1:5">
      <c s="3" t="s" r="A23">
        <v>26</v>
      </c>
    </row>
    <row r="24" spans="1:5">
      <c s="4" t="s" r="A24">
        <v>27</v>
      </c>
      <c s="5" t="n" r="B24">
        <v>75080</v>
      </c>
      <c s="7" t="n" r="C24">
        <v>112907</v>
      </c>
    </row>
    <row r="25" spans="1:5">
      <c s="4" t="s" r="A25">
        <v>28</v>
      </c>
      <c s="5" t="n" r="B25">
        <v>16311</v>
      </c>
    </row>
    <row r="26" spans="1:5">
      <c s="4" t="s" r="A26">
        <v>300</v>
      </c>
      <c s="5" t="n" r="B26">
        <v>315078</v>
      </c>
    </row>
    <row r="27" spans="1:5">
      <c s="4" t="s" r="A27">
        <v>301</v>
      </c>
      <c s="5" t="n" r="B27">
        <v>11176</v>
      </c>
    </row>
    <row r="28" spans="1:5">
      <c s="4" t="s" r="A28">
        <v>297</v>
      </c>
      <c s="5" t="n" r="B28">
        <v>18950</v>
      </c>
    </row>
    <row r="29" spans="1:5">
      <c s="4" t="s" r="A29">
        <v>32</v>
      </c>
      <c s="5" t="n" r="B29">
        <v>436595</v>
      </c>
    </row>
    <row r="30" spans="1:5">
      <c s="4" t="s" r="A30">
        <v>33</v>
      </c>
      <c s="5" t="n" r="B30">
        <v>375828</v>
      </c>
    </row>
    <row r="31" spans="1:5">
      <c s="4" t="s" r="A31">
        <v>302</v>
      </c>
      <c s="5" t="n" r="B31">
        <v>427828</v>
      </c>
    </row>
    <row r="32" spans="1:5">
      <c s="4" t="s" r="A32">
        <v>34</v>
      </c>
      <c s="5" t="n" r="B32">
        <v>6277</v>
      </c>
    </row>
    <row r="33" spans="1:5">
      <c s="4" t="s" r="A33">
        <v>35</v>
      </c>
      <c s="5" t="n" r="B33">
        <v>1246528</v>
      </c>
    </row>
    <row r="34" spans="1:5">
      <c s="3" t="s" r="A34">
        <v>36</v>
      </c>
    </row>
    <row r="35" spans="1:5">
      <c s="4" t="s" r="A35">
        <v>37</v>
      </c>
      <c s="5" t="n" r="B35">
        <v>18436</v>
      </c>
    </row>
    <row r="36" spans="1:5">
      <c s="4" t="s" r="A36">
        <v>38</v>
      </c>
      <c s="5" t="n" r="B36">
        <v>45043</v>
      </c>
    </row>
    <row r="37" spans="1:5">
      <c s="4" t="s" r="A37">
        <v>40</v>
      </c>
      <c s="5" t="n" r="B37">
        <v>946</v>
      </c>
    </row>
    <row r="38" spans="1:5">
      <c s="4" t="s" r="A38">
        <v>41</v>
      </c>
      <c s="5" t="n" r="B38">
        <v>64425</v>
      </c>
    </row>
    <row r="39" spans="1:5">
      <c s="4" t="s" r="A39">
        <v>43</v>
      </c>
      <c s="5" t="n" r="B39">
        <v>6521</v>
      </c>
    </row>
    <row r="40" spans="1:5">
      <c s="4" t="s" r="A40">
        <v>44</v>
      </c>
      <c s="5" t="n" r="B40">
        <v>3138</v>
      </c>
    </row>
    <row r="41" spans="1:5">
      <c s="4" t="s" r="A41">
        <v>45</v>
      </c>
      <c s="7" t="n" r="B41">
        <v>1254845</v>
      </c>
    </row>
    <row r="42" spans="1:5">
      <c s="4" t="s" r="A42">
        <v>46</v>
      </c>
      <c s="4" t="s" r="B42">
        <v>47</v>
      </c>
    </row>
    <row r="43" spans="1:5">
      <c s="3" t="s" r="A43">
        <v>298</v>
      </c>
    </row>
    <row r="44" spans="1:5">
      <c s="4" t="s" r="A44">
        <v>299</v>
      </c>
      <c s="7" t="n" r="B44">
        <v>377299</v>
      </c>
    </row>
    <row r="45" spans="1:5">
      <c s="4" t="s" r="A45">
        <v>303</v>
      </c>
      <c s="5" t="n" r="B45">
        <v>-459700</v>
      </c>
    </row>
    <row r="46" spans="1:5">
      <c s="4" t="s" r="A46">
        <v>304</v>
      </c>
      <c s="5" t="n" r="B46">
        <v>-82401</v>
      </c>
    </row>
    <row r="47" spans="1:5">
      <c s="4" t="s" r="A47">
        <v>54</v>
      </c>
      <c s="7" t="n" r="B47">
        <v>12465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1</v>
      </c>
      <c s="2" t="s" r="B1">
        <v>62</v>
      </c>
      <c s="2" t="s" r="D1">
        <v>1</v>
      </c>
    </row>
    <row r="2" spans="1:5">
      <c s="2" t="s" r="B2">
        <v>2</v>
      </c>
      <c s="2" t="s" r="C2">
        <v>63</v>
      </c>
      <c s="2" t="s" r="D2">
        <v>2</v>
      </c>
      <c s="2" t="s" r="E2">
        <v>63</v>
      </c>
    </row>
    <row r="3" spans="1:5">
      <c s="4" t="s" r="A3">
        <v>64</v>
      </c>
      <c s="7" t="n" r="B3">
        <v>73804</v>
      </c>
      <c s="7" t="n" r="C3">
        <v>221884</v>
      </c>
      <c s="7" t="n" r="D3">
        <v>275672</v>
      </c>
      <c s="7" t="n" r="E3">
        <v>721581</v>
      </c>
    </row>
    <row r="4" spans="1:5">
      <c s="3" t="s" r="A4">
        <v>65</v>
      </c>
    </row>
    <row r="5" spans="1:5">
      <c s="4" t="s" r="A5">
        <v>66</v>
      </c>
      <c s="5" t="n" r="B5">
        <v>72970</v>
      </c>
      <c s="5" t="n" r="C5">
        <v>146297</v>
      </c>
      <c s="5" t="n" r="D5">
        <v>249560</v>
      </c>
      <c s="5" t="n" r="E5">
        <v>413774</v>
      </c>
    </row>
    <row r="6" spans="1:5">
      <c s="4" t="s" r="A6">
        <v>67</v>
      </c>
      <c s="5" t="n" r="B6">
        <v>0</v>
      </c>
      <c s="5" t="n" r="C6">
        <v>82507</v>
      </c>
      <c s="5" t="n" r="D6">
        <v>0</v>
      </c>
      <c s="5" t="n" r="E6">
        <v>82507</v>
      </c>
    </row>
    <row r="7" spans="1:5">
      <c s="4" t="s" r="A7">
        <v>68</v>
      </c>
      <c s="5" t="n" r="B7">
        <v>37529</v>
      </c>
      <c s="5" t="n" r="C7">
        <v>44319</v>
      </c>
      <c s="5" t="n" r="D7">
        <v>112198</v>
      </c>
      <c s="5" t="n" r="E7">
        <v>128072</v>
      </c>
    </row>
    <row r="8" spans="1:5">
      <c s="4" t="s" r="A8">
        <v>69</v>
      </c>
      <c s="5" t="n" r="B8">
        <v>31839</v>
      </c>
      <c s="5" t="n" r="C8">
        <v>19659</v>
      </c>
      <c s="5" t="n" r="D8">
        <v>72589</v>
      </c>
      <c s="5" t="n" r="E8">
        <v>60405</v>
      </c>
    </row>
    <row r="9" spans="1:5">
      <c s="4" t="s" r="A9">
        <v>70</v>
      </c>
      <c s="5" t="n" r="B9">
        <v>142338</v>
      </c>
      <c s="5" t="n" r="C9">
        <v>292782</v>
      </c>
      <c s="5" t="n" r="D9">
        <v>434347</v>
      </c>
      <c s="5" t="n" r="E9">
        <v>684758</v>
      </c>
    </row>
    <row r="10" spans="1:5">
      <c s="4" t="s" r="A10">
        <v>71</v>
      </c>
      <c s="5" t="n" r="B10">
        <v>-68534</v>
      </c>
      <c s="5" t="n" r="C10">
        <v>-70898</v>
      </c>
      <c s="5" t="n" r="D10">
        <v>-158675</v>
      </c>
      <c s="5" t="n" r="E10">
        <v>36823</v>
      </c>
    </row>
    <row r="11" spans="1:5">
      <c s="3" t="s" r="A11">
        <v>72</v>
      </c>
    </row>
    <row r="12" spans="1:5">
      <c s="4" t="s" r="A12">
        <v>73</v>
      </c>
      <c s="5" t="n" r="B12">
        <v>-11476</v>
      </c>
      <c s="5" t="n" r="C12">
        <v>-25194</v>
      </c>
      <c s="5" t="n" r="D12">
        <v>-61173</v>
      </c>
      <c s="5" t="n" r="E12">
        <v>-74164</v>
      </c>
    </row>
    <row r="13" spans="1:5">
      <c s="4" t="s" r="A13">
        <v>74</v>
      </c>
      <c s="5" t="n" r="B13">
        <v>0</v>
      </c>
      <c s="5" t="n" r="C13">
        <v>0</v>
      </c>
      <c s="5" t="n" r="D13">
        <v>-1884</v>
      </c>
      <c s="5" t="n" r="E13">
        <v>-19925</v>
      </c>
    </row>
    <row r="14" spans="1:5">
      <c s="4" t="s" r="A14">
        <v>75</v>
      </c>
      <c s="5" t="n" r="B14">
        <v>-14309</v>
      </c>
      <c s="5" t="n" r="C14">
        <v>0</v>
      </c>
      <c s="5" t="n" r="D14">
        <v>-14309</v>
      </c>
      <c s="5" t="n" r="E14">
        <v>0</v>
      </c>
    </row>
    <row r="15" spans="1:5">
      <c s="4" t="s" r="A15">
        <v>76</v>
      </c>
      <c s="5" t="n" r="B15">
        <v>51</v>
      </c>
      <c s="5" t="n" r="C15">
        <v>-168</v>
      </c>
      <c s="5" t="n" r="D15">
        <v>271</v>
      </c>
      <c s="5" t="n" r="E15">
        <v>196</v>
      </c>
    </row>
    <row r="16" spans="1:5">
      <c s="4" t="s" r="A16">
        <v>77</v>
      </c>
      <c s="5" t="n" r="B16">
        <v>-94268</v>
      </c>
      <c s="5" t="n" r="C16">
        <v>-96260</v>
      </c>
      <c s="5" t="n" r="D16">
        <v>-235770</v>
      </c>
      <c s="5" t="n" r="E16">
        <v>-57070</v>
      </c>
    </row>
    <row r="17" spans="1:5">
      <c s="4" t="s" r="A17">
        <v>78</v>
      </c>
      <c s="5" t="n" r="B17">
        <v>-1083</v>
      </c>
      <c s="5" t="n" r="C17">
        <v>7707</v>
      </c>
      <c s="5" t="n" r="D17">
        <v>-4946</v>
      </c>
      <c s="5" t="n" r="E17">
        <v>-4921</v>
      </c>
    </row>
    <row r="18" spans="1:5">
      <c s="4" t="s" r="A18">
        <v>79</v>
      </c>
      <c s="7" t="n" r="B18">
        <v>-95351</v>
      </c>
      <c s="7" t="n" r="C18">
        <v>-88553</v>
      </c>
      <c s="7" t="n" r="D18">
        <v>-240716</v>
      </c>
      <c s="7" t="n" r="E18">
        <v>-61991</v>
      </c>
    </row>
    <row r="19" spans="1:5">
      <c s="4" t="s" r="A19">
        <v>80</v>
      </c>
      <c s="8" t="n" r="B19">
        <v>-0.59</v>
      </c>
      <c s="8" t="n" r="C19">
        <v>-0.55</v>
      </c>
      <c s="8" t="n" r="D19">
        <v>-1.49</v>
      </c>
      <c s="8" t="n" r="E19">
        <v>-0.39</v>
      </c>
    </row>
    <row r="20" spans="1:5">
      <c s="4" t="s" r="A20">
        <v>81</v>
      </c>
      <c s="5" t="n" r="B20">
        <v>161639</v>
      </c>
      <c s="5" t="n" r="C20">
        <v>160794</v>
      </c>
      <c s="5" t="n" r="D20">
        <v>161406</v>
      </c>
      <c s="5" t="n" r="E20">
        <v>1605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05</v>
      </c>
      <c s="2" t="s" r="B1">
        <v>62</v>
      </c>
      <c s="2" t="s" r="D1">
        <v>1</v>
      </c>
    </row>
    <row r="2" spans="1:5">
      <c s="2" t="s" r="B2">
        <v>2</v>
      </c>
      <c s="2" t="s" r="C2">
        <v>63</v>
      </c>
      <c s="2" t="s" r="D2">
        <v>2</v>
      </c>
      <c s="2" t="s" r="E2">
        <v>63</v>
      </c>
    </row>
    <row r="3" spans="1:5">
      <c s="4" t="s" r="A3">
        <v>64</v>
      </c>
      <c s="7" t="n" r="B3">
        <v>73804</v>
      </c>
      <c s="7" t="n" r="C3">
        <v>221884</v>
      </c>
      <c s="7" t="n" r="D3">
        <v>275672</v>
      </c>
      <c s="7" t="n" r="E3">
        <v>721581</v>
      </c>
    </row>
    <row r="4" spans="1:5">
      <c s="3" t="s" r="A4">
        <v>65</v>
      </c>
    </row>
    <row r="5" spans="1:5">
      <c s="4" t="s" r="A5">
        <v>66</v>
      </c>
      <c s="5" t="n" r="B5">
        <v>72970</v>
      </c>
      <c s="5" t="n" r="C5">
        <v>146297</v>
      </c>
      <c s="5" t="n" r="D5">
        <v>249560</v>
      </c>
      <c s="5" t="n" r="E5">
        <v>413774</v>
      </c>
    </row>
    <row r="6" spans="1:5">
      <c s="4" t="s" r="A6">
        <v>68</v>
      </c>
      <c s="5" t="n" r="B6">
        <v>37529</v>
      </c>
      <c s="5" t="n" r="C6">
        <v>44319</v>
      </c>
      <c s="5" t="n" r="D6">
        <v>112198</v>
      </c>
      <c s="5" t="n" r="E6">
        <v>128072</v>
      </c>
    </row>
    <row r="7" spans="1:5">
      <c s="4" t="s" r="A7">
        <v>69</v>
      </c>
      <c s="5" t="n" r="B7">
        <v>31839</v>
      </c>
      <c s="5" t="n" r="C7">
        <v>19659</v>
      </c>
      <c s="5" t="n" r="D7">
        <v>72589</v>
      </c>
      <c s="5" t="n" r="E7">
        <v>60405</v>
      </c>
    </row>
    <row r="8" spans="1:5">
      <c s="4" t="s" r="A8">
        <v>70</v>
      </c>
      <c s="5" t="n" r="B8">
        <v>142338</v>
      </c>
      <c s="5" t="n" r="C8">
        <v>292782</v>
      </c>
      <c s="5" t="n" r="D8">
        <v>434347</v>
      </c>
      <c s="5" t="n" r="E8">
        <v>684758</v>
      </c>
    </row>
    <row r="9" spans="1:5">
      <c s="4" t="s" r="A9">
        <v>71</v>
      </c>
      <c s="5" t="n" r="B9">
        <v>-68534</v>
      </c>
      <c s="5" t="n" r="C9">
        <v>-70898</v>
      </c>
      <c s="5" t="n" r="D9">
        <v>-158675</v>
      </c>
      <c s="5" t="n" r="E9">
        <v>36823</v>
      </c>
    </row>
    <row r="10" spans="1:5">
      <c s="3" t="s" r="A10">
        <v>72</v>
      </c>
    </row>
    <row r="11" spans="1:5">
      <c s="4" t="s" r="A11">
        <v>73</v>
      </c>
      <c s="5" t="n" r="B11">
        <v>-11476</v>
      </c>
      <c s="5" t="n" r="C11">
        <v>-25194</v>
      </c>
      <c s="5" t="n" r="D11">
        <v>-61173</v>
      </c>
      <c s="5" t="n" r="E11">
        <v>-74164</v>
      </c>
    </row>
    <row r="12" spans="1:5">
      <c s="4" t="s" r="A12">
        <v>74</v>
      </c>
      <c s="5" t="n" r="B12">
        <v>0</v>
      </c>
      <c s="5" t="n" r="C12">
        <v>0</v>
      </c>
      <c s="5" t="n" r="D12">
        <v>-1884</v>
      </c>
      <c s="5" t="n" r="E12">
        <v>-19925</v>
      </c>
    </row>
    <row r="13" spans="1:5">
      <c s="4" t="s" r="A13">
        <v>75</v>
      </c>
      <c s="5" t="n" r="B13">
        <v>-14309</v>
      </c>
      <c s="5" t="n" r="C13">
        <v>0</v>
      </c>
      <c s="5" t="n" r="D13">
        <v>-14309</v>
      </c>
      <c s="5" t="n" r="E13">
        <v>0</v>
      </c>
    </row>
    <row r="14" spans="1:5">
      <c s="4" t="s" r="A14">
        <v>76</v>
      </c>
      <c s="5" t="n" r="B14">
        <v>51</v>
      </c>
      <c s="5" t="n" r="C14">
        <v>-168</v>
      </c>
      <c s="5" t="n" r="D14">
        <v>271</v>
      </c>
      <c s="5" t="n" r="E14">
        <v>196</v>
      </c>
    </row>
    <row r="15" spans="1:5">
      <c s="4" t="s" r="A15">
        <v>306</v>
      </c>
      <c s="5" t="n" r="B15">
        <v>-1083</v>
      </c>
      <c s="5" t="n" r="C15">
        <v>7707</v>
      </c>
      <c s="5" t="n" r="D15">
        <v>-4946</v>
      </c>
      <c s="5" t="n" r="E15">
        <v>-4921</v>
      </c>
    </row>
    <row r="16" spans="1:5">
      <c s="4" t="s" r="A16">
        <v>79</v>
      </c>
      <c s="5" t="n" r="B16">
        <v>-95351</v>
      </c>
      <c s="7" t="n" r="C16">
        <v>-88553</v>
      </c>
      <c s="5" t="n" r="D16">
        <v>-240716</v>
      </c>
      <c s="7" t="n" r="E16">
        <v>-61991</v>
      </c>
    </row>
    <row r="17" spans="1:5">
      <c s="4" t="s" r="A17">
        <v>127</v>
      </c>
    </row>
    <row r="18" spans="1:5">
      <c s="4" t="s" r="A18">
        <v>64</v>
      </c>
      <c s="5" t="n" r="B18">
        <v>36849</v>
      </c>
      <c s="5" t="n" r="D18">
        <v>163511</v>
      </c>
    </row>
    <row r="19" spans="1:5">
      <c s="3" t="s" r="A19">
        <v>65</v>
      </c>
    </row>
    <row r="20" spans="1:5">
      <c s="4" t="s" r="A20">
        <v>66</v>
      </c>
      <c s="5" t="n" r="B20">
        <v>31511</v>
      </c>
      <c s="5" t="n" r="D20">
        <v>109774</v>
      </c>
    </row>
    <row r="21" spans="1:5">
      <c s="4" t="s" r="A21">
        <v>68</v>
      </c>
      <c s="5" t="n" r="B21">
        <v>15923</v>
      </c>
      <c s="5" t="n" r="D21">
        <v>48495</v>
      </c>
    </row>
    <row r="22" spans="1:5">
      <c s="4" t="s" r="A22">
        <v>69</v>
      </c>
      <c s="5" t="n" r="B22">
        <v>13552</v>
      </c>
      <c s="5" t="n" r="D22">
        <v>43300</v>
      </c>
    </row>
    <row r="23" spans="1:5">
      <c s="4" t="s" r="A23">
        <v>70</v>
      </c>
      <c s="5" t="n" r="B23">
        <v>60986</v>
      </c>
      <c s="5" t="n" r="D23">
        <v>201569</v>
      </c>
    </row>
    <row r="24" spans="1:5">
      <c s="4" t="s" r="A24">
        <v>71</v>
      </c>
      <c s="5" t="n" r="B24">
        <v>-24137</v>
      </c>
      <c s="5" t="n" r="D24">
        <v>-38058</v>
      </c>
    </row>
    <row r="25" spans="1:5">
      <c s="3" t="s" r="A25">
        <v>72</v>
      </c>
    </row>
    <row r="26" spans="1:5">
      <c s="4" t="s" r="A26">
        <v>73</v>
      </c>
      <c s="5" t="n" r="B26">
        <v>-11476</v>
      </c>
      <c s="5" t="n" r="D26">
        <v>-60982</v>
      </c>
    </row>
    <row r="27" spans="1:5">
      <c s="4" t="s" r="A27">
        <v>74</v>
      </c>
      <c s="5" t="n" r="B27">
        <v>0</v>
      </c>
      <c s="5" t="n" r="D27">
        <v>-1884</v>
      </c>
    </row>
    <row r="28" spans="1:5">
      <c s="4" t="s" r="A28">
        <v>307</v>
      </c>
      <c s="5" t="n" r="B28">
        <v>1603</v>
      </c>
      <c s="5" t="n" r="D28">
        <v>4762</v>
      </c>
    </row>
    <row r="29" spans="1:5">
      <c s="4" t="s" r="A29">
        <v>308</v>
      </c>
      <c s="5" t="n" r="B29">
        <v>-46675</v>
      </c>
      <c s="5" t="n" r="D29">
        <v>-128651</v>
      </c>
    </row>
    <row r="30" spans="1:5">
      <c s="4" t="s" r="A30">
        <v>75</v>
      </c>
      <c s="5" t="n" r="B30">
        <v>-14309</v>
      </c>
      <c s="5" t="n" r="D30">
        <v>-14309</v>
      </c>
    </row>
    <row r="31" spans="1:5">
      <c s="4" t="s" r="A31">
        <v>76</v>
      </c>
      <c s="5" t="n" r="B31">
        <v>83</v>
      </c>
      <c s="5" t="n" r="D31">
        <v>90</v>
      </c>
    </row>
    <row r="32" spans="1:5">
      <c s="4" t="s" r="A32">
        <v>77</v>
      </c>
      <c s="5" t="n" r="B32">
        <v>-94911</v>
      </c>
      <c s="5" t="n" r="D32">
        <v>-239032</v>
      </c>
    </row>
    <row r="33" spans="1:5">
      <c s="4" t="s" r="A33">
        <v>306</v>
      </c>
      <c s="5" t="n" r="B33">
        <v>-440</v>
      </c>
      <c s="5" t="n" r="D33">
        <v>-1684</v>
      </c>
    </row>
    <row r="34" spans="1:5">
      <c s="4" t="s" r="A34">
        <v>79</v>
      </c>
      <c s="7" t="n" r="B34">
        <v>-95351</v>
      </c>
      <c s="7" t="n" r="D34">
        <v>-2407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309</v>
      </c>
      <c s="2" t="s" r="B1">
        <v>62</v>
      </c>
      <c s="2" t="s" r="C1">
        <v>1</v>
      </c>
    </row>
    <row r="2" spans="1:3">
      <c s="2" t="s" r="B2">
        <v>2</v>
      </c>
      <c s="2" t="s" r="C2">
        <v>2</v>
      </c>
    </row>
    <row r="3" spans="1:3">
      <c s="4" t="s" r="A3">
        <v>83</v>
      </c>
      <c s="7" t="n" r="B3">
        <v>24691</v>
      </c>
      <c s="7" t="n" r="C3">
        <v>74070</v>
      </c>
    </row>
    <row r="4" spans="1:3">
      <c s="4" t="s" r="A4">
        <v>127</v>
      </c>
    </row>
    <row r="5" spans="1:3">
      <c s="4" t="s" r="A5">
        <v>83</v>
      </c>
      <c s="7" t="n" r="B5">
        <v>24691</v>
      </c>
      <c s="7" t="n" r="C5">
        <v>740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10</v>
      </c>
      <c s="2" t="s" r="B1">
        <v>1</v>
      </c>
    </row>
    <row r="2" spans="1:3">
      <c s="2" t="s" r="B2">
        <v>2</v>
      </c>
      <c s="2" t="s" r="C2">
        <v>63</v>
      </c>
    </row>
    <row r="3" spans="1:3">
      <c s="4" t="s" r="A3">
        <v>311</v>
      </c>
      <c s="7" t="n" r="B3">
        <v>-18222</v>
      </c>
      <c s="7" t="n" r="C3">
        <v>86705</v>
      </c>
    </row>
    <row r="4" spans="1:3">
      <c s="3" t="s" r="A4">
        <v>97</v>
      </c>
    </row>
    <row r="5" spans="1:3">
      <c s="4" t="s" r="A5">
        <v>98</v>
      </c>
      <c s="5" t="n" r="B5">
        <v>-74750</v>
      </c>
      <c s="5" t="n" r="C5">
        <v>-134610</v>
      </c>
    </row>
    <row r="6" spans="1:3">
      <c s="4" t="s" r="A6">
        <v>99</v>
      </c>
      <c s="5" t="n" r="B6">
        <v>3543</v>
      </c>
      <c s="5" t="n" r="C6">
        <v>9067</v>
      </c>
    </row>
    <row r="7" spans="1:3">
      <c s="4" t="s" r="A7">
        <v>100</v>
      </c>
      <c s="5" t="n" r="B7">
        <v>7640</v>
      </c>
      <c s="5" t="n" r="C7">
        <v>35109</v>
      </c>
    </row>
    <row r="8" spans="1:3">
      <c s="4" t="s" r="A8">
        <v>31</v>
      </c>
      <c s="5" t="n" r="B8">
        <v>227</v>
      </c>
      <c s="5" t="n" r="C8">
        <v>1145</v>
      </c>
    </row>
    <row r="9" spans="1:3">
      <c s="4" t="s" r="A9">
        <v>101</v>
      </c>
      <c s="5" t="n" r="B9">
        <v>-63340</v>
      </c>
      <c s="5" t="n" r="C9">
        <v>-89289</v>
      </c>
    </row>
    <row r="10" spans="1:3">
      <c s="4" t="s" r="A10">
        <v>312</v>
      </c>
      <c s="5" t="n" r="B10">
        <v>0</v>
      </c>
      <c s="5" t="n" r="C10">
        <v>-3769</v>
      </c>
    </row>
    <row r="11" spans="1:3">
      <c s="4" t="s" r="A11">
        <v>107</v>
      </c>
      <c s="5" t="n" r="B11">
        <v>-81562</v>
      </c>
      <c s="5" t="n" r="C11">
        <v>-6353</v>
      </c>
    </row>
    <row r="12" spans="1:3">
      <c s="4" t="s" r="A12">
        <v>108</v>
      </c>
      <c s="5" t="n" r="B12">
        <v>207937</v>
      </c>
      <c s="5" t="n" r="C12">
        <v>198406</v>
      </c>
    </row>
    <row r="13" spans="1:3">
      <c s="4" t="s" r="A13">
        <v>109</v>
      </c>
      <c s="5" t="n" r="B13">
        <v>126375</v>
      </c>
      <c s="7" t="n" r="C13">
        <v>192053</v>
      </c>
    </row>
    <row r="14" spans="1:3">
      <c s="4" t="s" r="A14">
        <v>127</v>
      </c>
    </row>
    <row r="15" spans="1:3">
      <c s="4" t="s" r="A15">
        <v>311</v>
      </c>
      <c s="5" t="n" r="B15">
        <v>-17304</v>
      </c>
    </row>
    <row r="16" spans="1:3">
      <c s="3" t="s" r="A16">
        <v>97</v>
      </c>
    </row>
    <row r="17" spans="1:3">
      <c s="4" t="s" r="A17">
        <v>98</v>
      </c>
      <c s="5" t="n" r="B17">
        <v>-8223</v>
      </c>
    </row>
    <row r="18" spans="1:3">
      <c s="4" t="s" r="A18">
        <v>99</v>
      </c>
      <c s="5" t="n" r="B18">
        <v>3543</v>
      </c>
    </row>
    <row r="19" spans="1:3">
      <c s="4" t="s" r="A19">
        <v>100</v>
      </c>
      <c s="5" t="n" r="B19">
        <v>7609</v>
      </c>
    </row>
    <row r="20" spans="1:3">
      <c s="4" t="s" r="A20">
        <v>313</v>
      </c>
      <c s="5" t="n" r="B20">
        <v>-23679</v>
      </c>
    </row>
    <row r="21" spans="1:3">
      <c s="4" t="s" r="A21">
        <v>31</v>
      </c>
      <c s="5" t="n" r="B21">
        <v>227</v>
      </c>
    </row>
    <row r="22" spans="1:3">
      <c s="4" t="s" r="A22">
        <v>101</v>
      </c>
      <c s="5" t="n" r="B22">
        <v>-20523</v>
      </c>
    </row>
    <row r="23" spans="1:3">
      <c s="4" t="s" r="A23">
        <v>312</v>
      </c>
      <c s="5" t="n" r="B23">
        <v>0</v>
      </c>
    </row>
    <row r="24" spans="1:3">
      <c s="4" t="s" r="A24">
        <v>107</v>
      </c>
      <c s="5" t="n" r="B24">
        <v>-37827</v>
      </c>
    </row>
    <row r="25" spans="1:3">
      <c s="4" t="s" r="A25">
        <v>108</v>
      </c>
      <c s="5" t="n" r="B25">
        <v>112907</v>
      </c>
    </row>
    <row r="26" spans="1:3">
      <c s="4" t="s" r="A26">
        <v>109</v>
      </c>
      <c s="7" t="n" r="B26">
        <v>750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4</v>
      </c>
      <c s="2" t="s" r="B1">
        <v>2</v>
      </c>
      <c s="2" t="s" r="C1">
        <v>25</v>
      </c>
    </row>
    <row r="2" spans="1:3">
      <c s="3" t="s" r="A2">
        <v>131</v>
      </c>
    </row>
    <row r="3" spans="1:3">
      <c s="4" t="s" r="A3">
        <v>315</v>
      </c>
      <c s="7" t="n" r="B3">
        <v>1532</v>
      </c>
      <c s="7" t="n" r="C3">
        <v>9439</v>
      </c>
    </row>
    <row r="4" spans="1:3">
      <c s="4" t="s" r="A4">
        <v>31</v>
      </c>
      <c s="5" t="n" r="B4">
        <v>6788</v>
      </c>
      <c s="5" t="n" r="C4">
        <v>3967</v>
      </c>
    </row>
    <row r="5" spans="1:3">
      <c s="4" t="s" r="A5">
        <v>40</v>
      </c>
      <c s="7" t="n" r="B5">
        <v>8320</v>
      </c>
      <c s="7" t="n" r="C5">
        <v>134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16</v>
      </c>
      <c s="2" t="s" r="B1">
        <v>62</v>
      </c>
      <c s="2" t="s" r="D1">
        <v>1</v>
      </c>
    </row>
    <row r="2" spans="1:5">
      <c s="2" t="s" r="B2">
        <v>2</v>
      </c>
      <c s="2" t="s" r="C2">
        <v>63</v>
      </c>
      <c s="2" t="s" r="D2">
        <v>2</v>
      </c>
      <c s="2" t="s" r="E2">
        <v>63</v>
      </c>
    </row>
    <row r="3" spans="1:5">
      <c s="4" t="s" r="A3">
        <v>317</v>
      </c>
    </row>
    <row r="4" spans="1:5">
      <c s="3" t="s" r="A4">
        <v>318</v>
      </c>
    </row>
    <row r="5" spans="1:5">
      <c s="4" t="s" r="A5">
        <v>319</v>
      </c>
      <c s="9" t="n" r="B5">
        <v>5.4</v>
      </c>
      <c s="9" t="n" r="C5">
        <v>6.8</v>
      </c>
      <c s="9" t="n" r="D5">
        <v>5.9</v>
      </c>
      <c s="9" t="n" r="E5">
        <v>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320</v>
      </c>
      <c s="2" t="s" r="B1">
        <v>62</v>
      </c>
      <c s="2" t="s" r="C1">
        <v>1</v>
      </c>
    </row>
    <row r="2" spans="1:4">
      <c s="2" t="s" r="B2">
        <v>63</v>
      </c>
      <c s="2" t="s" r="C2">
        <v>2</v>
      </c>
      <c s="2" t="s" r="D2">
        <v>63</v>
      </c>
    </row>
    <row r="3" spans="1:4">
      <c s="3" t="s" r="A3">
        <v>321</v>
      </c>
    </row>
    <row r="4" spans="1:4">
      <c s="4" t="s" r="A4">
        <v>322</v>
      </c>
      <c s="7" t="n" r="C4">
        <v>4500</v>
      </c>
      <c s="7" t="n" r="D4">
        <v>33050</v>
      </c>
    </row>
    <row r="5" spans="1:4">
      <c s="4" t="s" r="A5">
        <v>323</v>
      </c>
    </row>
    <row r="6" spans="1:4">
      <c s="3" t="s" r="A6">
        <v>321</v>
      </c>
    </row>
    <row r="7" spans="1:4">
      <c s="4" t="s" r="A7">
        <v>324</v>
      </c>
      <c s="4" t="s" r="D7">
        <v>325</v>
      </c>
    </row>
    <row r="8" spans="1:4">
      <c s="4" t="s" r="A8">
        <v>322</v>
      </c>
      <c s="7" t="n" r="D8">
        <v>12000</v>
      </c>
    </row>
    <row r="9" spans="1:4">
      <c s="4" t="s" r="A9">
        <v>326</v>
      </c>
    </row>
    <row r="10" spans="1:4">
      <c s="3" t="s" r="A10">
        <v>321</v>
      </c>
    </row>
    <row r="11" spans="1:4">
      <c s="4" t="s" r="A11">
        <v>324</v>
      </c>
      <c s="4" t="s" r="D11">
        <v>327</v>
      </c>
    </row>
    <row r="12" spans="1:4">
      <c s="4" t="s" r="A12">
        <v>322</v>
      </c>
      <c s="7" t="n" r="D12">
        <v>3100</v>
      </c>
    </row>
    <row r="13" spans="1:4">
      <c s="4" t="s" r="A13">
        <v>328</v>
      </c>
    </row>
    <row r="14" spans="1:4">
      <c s="3" t="s" r="A14">
        <v>321</v>
      </c>
    </row>
    <row r="15" spans="1:4">
      <c s="4" t="s" r="A15">
        <v>324</v>
      </c>
      <c s="4" t="s" r="C15">
        <v>329</v>
      </c>
    </row>
    <row r="16" spans="1:4">
      <c s="4" t="s" r="A16">
        <v>322</v>
      </c>
      <c s="7" t="n" r="C16">
        <v>250</v>
      </c>
    </row>
    <row r="17" spans="1:4">
      <c s="4" t="s" r="A17">
        <v>330</v>
      </c>
    </row>
    <row r="18" spans="1:4">
      <c s="3" t="s" r="A18">
        <v>321</v>
      </c>
    </row>
    <row r="19" spans="1:4">
      <c s="4" t="s" r="A19">
        <v>324</v>
      </c>
      <c s="4" t="s" r="C19">
        <v>329</v>
      </c>
    </row>
    <row r="20" spans="1:4">
      <c s="4" t="s" r="A20">
        <v>322</v>
      </c>
      <c s="7" t="n" r="C20">
        <v>250</v>
      </c>
    </row>
    <row r="21" spans="1:4">
      <c s="4" t="s" r="A21">
        <v>331</v>
      </c>
    </row>
    <row r="22" spans="1:4">
      <c s="3" t="s" r="A22">
        <v>321</v>
      </c>
    </row>
    <row r="23" spans="1:4">
      <c s="4" t="s" r="A23">
        <v>324</v>
      </c>
      <c s="4" t="s" r="C23">
        <v>329</v>
      </c>
    </row>
    <row r="24" spans="1:4">
      <c s="4" t="s" r="A24">
        <v>322</v>
      </c>
      <c s="7" t="n" r="C24">
        <v>250</v>
      </c>
    </row>
    <row r="25" spans="1:4">
      <c s="4" t="s" r="A25">
        <v>332</v>
      </c>
    </row>
    <row r="26" spans="1:4">
      <c s="3" t="s" r="A26">
        <v>321</v>
      </c>
    </row>
    <row r="27" spans="1:4">
      <c s="4" t="s" r="A27">
        <v>324</v>
      </c>
      <c s="4" t="s" r="C27">
        <v>329</v>
      </c>
    </row>
    <row r="28" spans="1:4">
      <c s="4" t="s" r="A28">
        <v>322</v>
      </c>
      <c s="7" t="n" r="C28">
        <v>250</v>
      </c>
    </row>
    <row r="29" spans="1:4">
      <c s="4" t="s" r="A29">
        <v>333</v>
      </c>
    </row>
    <row r="30" spans="1:4">
      <c s="3" t="s" r="A30">
        <v>321</v>
      </c>
    </row>
    <row r="31" spans="1:4">
      <c s="4" t="s" r="A31">
        <v>324</v>
      </c>
      <c s="4" t="s" r="C31">
        <v>334</v>
      </c>
    </row>
    <row r="32" spans="1:4">
      <c s="4" t="s" r="A32">
        <v>322</v>
      </c>
      <c s="7" t="n" r="C32">
        <v>1750</v>
      </c>
    </row>
    <row r="33" spans="1:4">
      <c s="4" t="s" r="A33">
        <v>335</v>
      </c>
    </row>
    <row r="34" spans="1:4">
      <c s="3" t="s" r="A34">
        <v>321</v>
      </c>
    </row>
    <row r="35" spans="1:4">
      <c s="4" t="s" r="A35">
        <v>324</v>
      </c>
      <c s="4" t="s" r="C35">
        <v>334</v>
      </c>
    </row>
    <row r="36" spans="1:4">
      <c s="4" t="s" r="A36">
        <v>322</v>
      </c>
      <c s="7" t="n" r="C36">
        <v>1750</v>
      </c>
    </row>
    <row r="37" spans="1:4">
      <c s="4" t="s" r="A37">
        <v>336</v>
      </c>
    </row>
    <row r="38" spans="1:4">
      <c s="3" t="s" r="A38">
        <v>321</v>
      </c>
    </row>
    <row r="39" spans="1:4">
      <c s="4" t="s" r="A39">
        <v>324</v>
      </c>
      <c s="4" t="s" r="D39">
        <v>325</v>
      </c>
    </row>
    <row r="40" spans="1:4">
      <c s="4" t="s" r="A40">
        <v>322</v>
      </c>
      <c s="7" t="n" r="D40">
        <v>1750</v>
      </c>
    </row>
    <row r="41" spans="1:4">
      <c s="4" t="s" r="A41">
        <v>337</v>
      </c>
    </row>
    <row r="42" spans="1:4">
      <c s="3" t="s" r="A42">
        <v>321</v>
      </c>
    </row>
    <row r="43" spans="1:4">
      <c s="4" t="s" r="A43">
        <v>324</v>
      </c>
      <c s="4" t="s" r="D43">
        <v>338</v>
      </c>
    </row>
    <row r="44" spans="1:4">
      <c s="4" t="s" r="A44">
        <v>322</v>
      </c>
      <c s="7" t="n" r="D44">
        <v>8450</v>
      </c>
    </row>
    <row r="45" spans="1:4">
      <c s="4" t="s" r="A45">
        <v>339</v>
      </c>
    </row>
    <row r="46" spans="1:4">
      <c s="3" t="s" r="A46">
        <v>321</v>
      </c>
    </row>
    <row r="47" spans="1:4">
      <c s="4" t="s" r="A47">
        <v>324</v>
      </c>
      <c s="4" t="s" r="D47">
        <v>340</v>
      </c>
    </row>
    <row r="48" spans="1:4">
      <c s="4" t="s" r="A48">
        <v>322</v>
      </c>
      <c s="7" t="n" r="D48">
        <v>1750</v>
      </c>
    </row>
    <row r="49" spans="1:4">
      <c s="4" t="s" r="A49">
        <v>341</v>
      </c>
    </row>
    <row r="50" spans="1:4">
      <c s="3" t="s" r="A50">
        <v>321</v>
      </c>
    </row>
    <row r="51" spans="1:4">
      <c s="4" t="s" r="A51">
        <v>324</v>
      </c>
      <c s="4" t="s" r="D51">
        <v>340</v>
      </c>
    </row>
    <row r="52" spans="1:4">
      <c s="4" t="s" r="A52">
        <v>322</v>
      </c>
      <c s="7" t="n" r="D52">
        <v>6000</v>
      </c>
    </row>
    <row r="53" spans="1:4">
      <c s="4" t="s" r="A53">
        <v>66</v>
      </c>
    </row>
    <row r="54" spans="1:4">
      <c s="3" t="s" r="A54">
        <v>321</v>
      </c>
    </row>
    <row r="55" spans="1:4">
      <c s="4" t="s" r="A55">
        <v>342</v>
      </c>
      <c s="5" t="n" r="C55">
        <v>-5485</v>
      </c>
      <c s="5" t="n" r="D55">
        <v>22620</v>
      </c>
    </row>
    <row r="56" spans="1:4">
      <c s="4" t="s" r="A56">
        <v>343</v>
      </c>
    </row>
    <row r="57" spans="1:4">
      <c s="3" t="s" r="A57">
        <v>321</v>
      </c>
    </row>
    <row r="58" spans="1:4">
      <c s="4" t="s" r="A58">
        <v>342</v>
      </c>
      <c s="5" t="n" r="D58">
        <v>10526</v>
      </c>
    </row>
    <row r="59" spans="1:4">
      <c s="4" t="s" r="A59">
        <v>344</v>
      </c>
    </row>
    <row r="60" spans="1:4">
      <c s="3" t="s" r="A60">
        <v>321</v>
      </c>
    </row>
    <row r="61" spans="1:4">
      <c s="4" t="s" r="A61">
        <v>342</v>
      </c>
      <c s="7" t="n" r="B61">
        <v>-439</v>
      </c>
      <c s="5" t="n" r="D61">
        <v>-439</v>
      </c>
    </row>
    <row r="62" spans="1:4">
      <c s="4" t="s" r="A62">
        <v>345</v>
      </c>
    </row>
    <row r="63" spans="1:4">
      <c s="3" t="s" r="A63">
        <v>321</v>
      </c>
    </row>
    <row r="64" spans="1:4">
      <c s="4" t="s" r="A64">
        <v>342</v>
      </c>
      <c s="5" t="n" r="C64">
        <v>-2606</v>
      </c>
    </row>
    <row r="65" spans="1:4">
      <c s="4" t="s" r="A65">
        <v>346</v>
      </c>
    </row>
    <row r="66" spans="1:4">
      <c s="3" t="s" r="A66">
        <v>321</v>
      </c>
    </row>
    <row r="67" spans="1:4">
      <c s="4" t="s" r="A67">
        <v>342</v>
      </c>
      <c s="5" t="n" r="C67">
        <v>-1039</v>
      </c>
    </row>
    <row r="68" spans="1:4">
      <c s="4" t="s" r="A68">
        <v>347</v>
      </c>
    </row>
    <row r="69" spans="1:4">
      <c s="3" t="s" r="A69">
        <v>321</v>
      </c>
    </row>
    <row r="70" spans="1:4">
      <c s="4" t="s" r="A70">
        <v>342</v>
      </c>
      <c s="5" t="n" r="C70">
        <v>-1050</v>
      </c>
    </row>
    <row r="71" spans="1:4">
      <c s="4" t="s" r="A71">
        <v>348</v>
      </c>
    </row>
    <row r="72" spans="1:4">
      <c s="3" t="s" r="A72">
        <v>321</v>
      </c>
    </row>
    <row r="73" spans="1:4">
      <c s="4" t="s" r="A73">
        <v>342</v>
      </c>
      <c s="5" t="n" r="C73">
        <v>-1039</v>
      </c>
    </row>
    <row r="74" spans="1:4">
      <c s="4" t="s" r="A74">
        <v>349</v>
      </c>
    </row>
    <row r="75" spans="1:4">
      <c s="3" t="s" r="A75">
        <v>321</v>
      </c>
    </row>
    <row r="76" spans="1:4">
      <c s="4" t="s" r="A76">
        <v>342</v>
      </c>
      <c s="5" t="n" r="C76">
        <v>-43</v>
      </c>
    </row>
    <row r="77" spans="1:4">
      <c s="4" t="s" r="A77">
        <v>350</v>
      </c>
    </row>
    <row r="78" spans="1:4">
      <c s="3" t="s" r="A78">
        <v>321</v>
      </c>
    </row>
    <row r="79" spans="1:4">
      <c s="4" t="s" r="A79">
        <v>342</v>
      </c>
      <c s="7" t="n" r="C79">
        <v>292</v>
      </c>
    </row>
    <row r="80" spans="1:4">
      <c s="4" t="s" r="A80">
        <v>351</v>
      </c>
    </row>
    <row r="81" spans="1:4">
      <c s="3" t="s" r="A81">
        <v>321</v>
      </c>
    </row>
    <row r="82" spans="1:4">
      <c s="4" t="s" r="A82">
        <v>342</v>
      </c>
      <c s="5" t="n" r="D82">
        <v>470</v>
      </c>
    </row>
    <row r="83" spans="1:4">
      <c s="4" t="s" r="A83">
        <v>352</v>
      </c>
    </row>
    <row r="84" spans="1:4">
      <c s="3" t="s" r="A84">
        <v>321</v>
      </c>
    </row>
    <row r="85" spans="1:4">
      <c s="4" t="s" r="A85">
        <v>342</v>
      </c>
      <c s="5" t="n" r="D85">
        <v>6883</v>
      </c>
    </row>
    <row r="86" spans="1:4">
      <c s="4" t="s" r="A86">
        <v>353</v>
      </c>
    </row>
    <row r="87" spans="1:4">
      <c s="3" t="s" r="A87">
        <v>321</v>
      </c>
    </row>
    <row r="88" spans="1:4">
      <c s="4" t="s" r="A88">
        <v>342</v>
      </c>
      <c s="5" t="n" r="B88">
        <v>500</v>
      </c>
      <c s="5" t="n" r="D88">
        <v>500</v>
      </c>
    </row>
    <row r="89" spans="1:4">
      <c s="4" t="s" r="A89">
        <v>354</v>
      </c>
    </row>
    <row r="90" spans="1:4">
      <c s="3" t="s" r="A90">
        <v>321</v>
      </c>
    </row>
    <row r="91" spans="1:4">
      <c s="4" t="s" r="A91">
        <v>342</v>
      </c>
      <c s="7" t="n" r="B91">
        <v>4680</v>
      </c>
      <c s="7" t="n" r="D91">
        <v>468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R5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5"/>
    <col customWidth="1" max="7" min="7" width="15"/>
    <col customWidth="1" max="8" min="8" width="14"/>
    <col customWidth="1" max="9" min="9" width="14"/>
    <col customWidth="1" max="10" min="10" width="14"/>
    <col customWidth="1" max="11" min="11" width="15"/>
    <col customWidth="1" max="12" min="12" width="15"/>
    <col customWidth="1" max="13" min="13" width="14"/>
    <col customWidth="1" max="14" min="14" width="15"/>
    <col customWidth="1" max="15" min="15" width="14"/>
    <col customWidth="1" max="16" min="16" width="14"/>
    <col customWidth="1" max="17" min="17" width="14"/>
    <col customWidth="1" max="18" min="18" width="14"/>
  </cols>
  <sheetData>
    <row r="1" spans="1:18">
      <c s="1" t="s" r="A1">
        <v>355</v>
      </c>
      <c s="2" t="s" r="B1">
        <v>356</v>
      </c>
      <c s="2" t="s" r="C1">
        <v>357</v>
      </c>
      <c s="2" t="s" r="D1">
        <v>358</v>
      </c>
      <c s="2" t="s" r="E1">
        <v>359</v>
      </c>
      <c s="2" t="s" r="F1">
        <v>360</v>
      </c>
      <c s="2" t="s" r="G1">
        <v>361</v>
      </c>
      <c s="2" t="s" r="H1">
        <v>362</v>
      </c>
      <c s="2" t="s" r="I1">
        <v>363</v>
      </c>
      <c s="2" t="s" r="J1">
        <v>364</v>
      </c>
      <c s="2" t="s" r="K1">
        <v>2</v>
      </c>
      <c s="2" t="s" r="L1">
        <v>2</v>
      </c>
      <c s="2" t="s" r="M1">
        <v>63</v>
      </c>
      <c s="2" t="s" r="N1">
        <v>2</v>
      </c>
      <c s="2" t="s" r="O1">
        <v>63</v>
      </c>
      <c s="2" t="s" r="P1">
        <v>111</v>
      </c>
      <c s="2" t="s" r="Q1">
        <v>25</v>
      </c>
      <c s="2" t="s" r="R1">
        <v>365</v>
      </c>
    </row>
    <row r="2" spans="1:18">
      <c s="3" t="s" r="A2">
        <v>272</v>
      </c>
    </row>
    <row r="3" spans="1:18">
      <c s="4" t="s" r="A3">
        <v>39</v>
      </c>
      <c s="7" t="n" r="K3">
        <v>0</v>
      </c>
      <c s="7" t="n" r="L3">
        <v>0</v>
      </c>
      <c s="7" t="n" r="N3">
        <v>0</v>
      </c>
      <c s="7" t="n" r="Q3">
        <v>32008000</v>
      </c>
    </row>
    <row r="4" spans="1:18">
      <c s="4" t="s" r="A4">
        <v>366</v>
      </c>
      <c s="5" t="n" r="K4">
        <v>12900000</v>
      </c>
    </row>
    <row r="5" spans="1:18">
      <c s="4" t="s" r="A5">
        <v>367</v>
      </c>
      <c s="5" t="n" r="L5">
        <v>0</v>
      </c>
      <c s="7" t="n" r="M5">
        <v>0</v>
      </c>
      <c s="5" t="n" r="N5">
        <v>1884000</v>
      </c>
      <c s="7" t="n" r="O5">
        <v>19925000</v>
      </c>
    </row>
    <row r="6" spans="1:18">
      <c s="4" t="s" r="A6">
        <v>226</v>
      </c>
      <c s="7" t="n" r="K6">
        <v>1200000000</v>
      </c>
      <c s="7" t="n" r="L6">
        <v>1200000000</v>
      </c>
      <c s="7" t="n" r="N6">
        <v>1200000000</v>
      </c>
    </row>
    <row r="7" spans="1:18">
      <c s="4" t="s" r="A7">
        <v>241</v>
      </c>
    </row>
    <row r="8" spans="1:18">
      <c s="3" t="s" r="A8">
        <v>272</v>
      </c>
    </row>
    <row r="9" spans="1:18">
      <c s="4" t="s" r="A9">
        <v>368</v>
      </c>
      <c s="4" t="s" r="B9">
        <v>369</v>
      </c>
    </row>
    <row r="10" spans="1:18">
      <c s="4" t="s" r="A10">
        <v>39</v>
      </c>
      <c s="7" t="n" r="B10">
        <v>17500000</v>
      </c>
    </row>
    <row r="11" spans="1:18">
      <c s="4" t="s" r="A11">
        <v>113</v>
      </c>
      <c s="4" t="s" r="K11">
        <v>242</v>
      </c>
      <c s="4" t="s" r="L11">
        <v>242</v>
      </c>
      <c s="4" t="s" r="N11">
        <v>242</v>
      </c>
    </row>
    <row r="12" spans="1:18">
      <c s="4" t="s" r="A12">
        <v>370</v>
      </c>
      <c s="4" t="s" r="N12">
        <v>276</v>
      </c>
    </row>
    <row r="13" spans="1:18">
      <c s="4" t="s" r="A13">
        <v>245</v>
      </c>
    </row>
    <row r="14" spans="1:18">
      <c s="3" t="s" r="A14">
        <v>272</v>
      </c>
    </row>
    <row r="15" spans="1:18">
      <c s="4" t="s" r="A15">
        <v>226</v>
      </c>
      <c s="7" t="n" r="D15">
        <v>300000000</v>
      </c>
    </row>
    <row r="16" spans="1:18">
      <c s="4" t="s" r="A16">
        <v>113</v>
      </c>
      <c s="4" t="s" r="K16">
        <v>246</v>
      </c>
      <c s="4" t="s" r="L16">
        <v>246</v>
      </c>
      <c s="4" t="s" r="N16">
        <v>246</v>
      </c>
    </row>
    <row r="17" spans="1:18">
      <c s="4" t="s" r="A17">
        <v>370</v>
      </c>
      <c s="4" t="s" r="N17">
        <v>280</v>
      </c>
    </row>
    <row r="18" spans="1:18">
      <c s="4" t="s" r="A18">
        <v>371</v>
      </c>
      <c s="4" t="s" r="D18">
        <v>372</v>
      </c>
    </row>
    <row r="19" spans="1:18">
      <c s="4" t="s" r="A19">
        <v>112</v>
      </c>
    </row>
    <row r="20" spans="1:18">
      <c s="3" t="s" r="A20">
        <v>272</v>
      </c>
    </row>
    <row r="21" spans="1:18">
      <c s="4" t="s" r="A21">
        <v>226</v>
      </c>
      <c s="7" t="n" r="E21">
        <v>300000000</v>
      </c>
      <c s="7" t="n" r="P21">
        <v>300000000</v>
      </c>
    </row>
    <row r="22" spans="1:18">
      <c s="4" t="s" r="A22">
        <v>113</v>
      </c>
      <c s="4" t="s" r="M22">
        <v>114</v>
      </c>
      <c s="4" t="s" r="O22">
        <v>114</v>
      </c>
      <c s="4" t="s" r="P22">
        <v>114</v>
      </c>
    </row>
    <row r="23" spans="1:18">
      <c s="4" t="s" r="A23">
        <v>373</v>
      </c>
      <c s="4" t="s" r="E23">
        <v>374</v>
      </c>
    </row>
    <row r="24" spans="1:18">
      <c s="4" t="s" r="A24">
        <v>370</v>
      </c>
      <c s="4" t="s" r="P24">
        <v>375</v>
      </c>
    </row>
    <row r="25" spans="1:18">
      <c s="4" t="s" r="A25">
        <v>376</v>
      </c>
      <c s="7" t="n" r="D25">
        <v>232700000</v>
      </c>
      <c s="7" t="n" r="R25">
        <v>84200000</v>
      </c>
    </row>
    <row r="26" spans="1:18">
      <c s="4" t="s" r="A26">
        <v>377</v>
      </c>
      <c s="7" t="n" r="D26">
        <v>220100000</v>
      </c>
      <c s="7" t="n" r="R26">
        <v>79900000</v>
      </c>
    </row>
    <row r="27" spans="1:18">
      <c s="4" t="s" r="A27">
        <v>378</v>
      </c>
    </row>
    <row r="28" spans="1:18">
      <c s="3" t="s" r="A28">
        <v>272</v>
      </c>
    </row>
    <row r="29" spans="1:18">
      <c s="4" t="s" r="A29">
        <v>367</v>
      </c>
      <c s="7" t="n" r="C29">
        <v>1884000</v>
      </c>
    </row>
    <row r="30" spans="1:18">
      <c s="4" t="s" r="A30">
        <v>379</v>
      </c>
    </row>
    <row r="31" spans="1:18">
      <c s="3" t="s" r="A31">
        <v>272</v>
      </c>
    </row>
    <row r="32" spans="1:18">
      <c s="4" t="s" r="A32">
        <v>380</v>
      </c>
      <c s="4" t="s" r="G32">
        <v>381</v>
      </c>
    </row>
    <row r="33" spans="1:18">
      <c s="4" t="s" r="A33">
        <v>264</v>
      </c>
    </row>
    <row r="34" spans="1:18">
      <c s="3" t="s" r="A34">
        <v>272</v>
      </c>
    </row>
    <row r="35" spans="1:18">
      <c s="4" t="s" r="A35">
        <v>380</v>
      </c>
      <c s="4" t="s" r="F35">
        <v>382</v>
      </c>
    </row>
    <row r="36" spans="1:18">
      <c s="4" t="s" r="A36">
        <v>383</v>
      </c>
      <c s="7" t="n" r="F36">
        <v>150000000</v>
      </c>
    </row>
    <row r="37" spans="1:18">
      <c s="4" t="s" r="A37">
        <v>265</v>
      </c>
      <c s="4" t="s" r="C37">
        <v>266</v>
      </c>
    </row>
    <row r="38" spans="1:18">
      <c s="4" t="s" r="A38">
        <v>267</v>
      </c>
      <c s="7" t="n" r="C38">
        <v>0</v>
      </c>
    </row>
    <row r="39" spans="1:18">
      <c s="4" t="s" r="A39">
        <v>74</v>
      </c>
    </row>
    <row r="40" spans="1:18">
      <c s="3" t="s" r="A40">
        <v>272</v>
      </c>
    </row>
    <row r="41" spans="1:18">
      <c s="4" t="s" r="A41">
        <v>367</v>
      </c>
      <c s="7" t="n" r="J41">
        <v>15200000</v>
      </c>
    </row>
    <row r="42" spans="1:18">
      <c s="4" t="s" r="A42">
        <v>384</v>
      </c>
    </row>
    <row r="43" spans="1:18">
      <c s="3" t="s" r="A43">
        <v>272</v>
      </c>
    </row>
    <row r="44" spans="1:18">
      <c s="4" t="s" r="A44">
        <v>385</v>
      </c>
      <c s="5" t="n" r="J44">
        <v>1100000</v>
      </c>
    </row>
    <row r="45" spans="1:18">
      <c s="4" t="s" r="A45">
        <v>386</v>
      </c>
    </row>
    <row r="46" spans="1:18">
      <c s="3" t="s" r="A46">
        <v>272</v>
      </c>
    </row>
    <row r="47" spans="1:18">
      <c s="4" t="s" r="A47">
        <v>367</v>
      </c>
      <c s="7" t="n" r="I47">
        <v>4800000</v>
      </c>
    </row>
    <row r="48" spans="1:18">
      <c s="4" t="s" r="A48">
        <v>387</v>
      </c>
      <c s="5" t="n" r="I48">
        <v>4300000</v>
      </c>
      <c s="5" t="n" r="J48">
        <v>12600000</v>
      </c>
    </row>
    <row r="49" spans="1:18">
      <c s="4" t="s" r="A49">
        <v>388</v>
      </c>
      <c s="7" t="n" r="I49">
        <v>500000</v>
      </c>
      <c s="7" t="n" r="J49">
        <v>1400000</v>
      </c>
    </row>
    <row r="50" spans="1:18">
      <c s="4" t="s" r="A50">
        <v>389</v>
      </c>
    </row>
    <row r="51" spans="1:18">
      <c s="3" t="s" r="A51">
        <v>272</v>
      </c>
    </row>
    <row r="52" spans="1:18">
      <c s="4" t="s" r="A52">
        <v>367</v>
      </c>
      <c s="7" t="n" r="H52">
        <v>1884000</v>
      </c>
    </row>
    <row r="53" spans="1:18">
      <c s="4" t="s" r="A53">
        <v>388</v>
      </c>
      <c s="5" t="n" r="H53">
        <v>1800000</v>
      </c>
    </row>
    <row r="54" spans="1:18">
      <c s="4" t="s" r="A54">
        <v>390</v>
      </c>
      <c s="7" t="n" r="H54">
        <v>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91</v>
      </c>
      <c s="2" t="s" r="B1">
        <v>62</v>
      </c>
      <c s="2" t="s" r="D1">
        <v>1</v>
      </c>
    </row>
    <row r="2" spans="1:5">
      <c s="2" t="s" r="B2">
        <v>2</v>
      </c>
      <c s="2" t="s" r="C2">
        <v>63</v>
      </c>
      <c s="2" t="s" r="D2">
        <v>2</v>
      </c>
      <c s="2" t="s" r="E2">
        <v>63</v>
      </c>
    </row>
    <row r="3" spans="1:5">
      <c s="3" t="s" r="A3">
        <v>392</v>
      </c>
    </row>
    <row r="4" spans="1:5">
      <c s="4" t="s" r="A4">
        <v>67</v>
      </c>
      <c s="7" t="n" r="B4">
        <v>0</v>
      </c>
      <c s="7" t="n" r="C4">
        <v>-82507</v>
      </c>
      <c s="7" t="n" r="D4">
        <v>0</v>
      </c>
      <c s="7" t="n" r="E4">
        <v>-82507</v>
      </c>
    </row>
    <row r="5" spans="1:5">
      <c s="4" t="s" r="A5">
        <v>393</v>
      </c>
    </row>
    <row r="6" spans="1:5">
      <c s="3" t="s" r="A6">
        <v>392</v>
      </c>
    </row>
    <row r="7" spans="1:5">
      <c s="4" t="s" r="A7">
        <v>394</v>
      </c>
      <c s="5" t="n" r="C7">
        <v>6000</v>
      </c>
      <c s="5" t="n" r="E7">
        <v>6000</v>
      </c>
    </row>
    <row r="8" spans="1:5">
      <c s="4" t="s" r="A8">
        <v>67</v>
      </c>
      <c s="5" t="n" r="E8">
        <v>-82507</v>
      </c>
    </row>
    <row r="9" spans="1:5">
      <c s="4" t="s" r="A9">
        <v>395</v>
      </c>
    </row>
    <row r="10" spans="1:5">
      <c s="3" t="s" r="A10">
        <v>392</v>
      </c>
    </row>
    <row r="11" spans="1:5">
      <c s="4" t="s" r="A11">
        <v>394</v>
      </c>
      <c s="5" t="n" r="C11">
        <v>0</v>
      </c>
      <c s="5" t="n" r="E11">
        <v>0</v>
      </c>
    </row>
    <row r="12" spans="1:5">
      <c s="4" t="s" r="A12">
        <v>396</v>
      </c>
    </row>
    <row r="13" spans="1:5">
      <c s="3" t="s" r="A13">
        <v>392</v>
      </c>
    </row>
    <row r="14" spans="1:5">
      <c s="4" t="s" r="A14">
        <v>394</v>
      </c>
      <c s="5" t="n" r="C14">
        <v>0</v>
      </c>
      <c s="5" t="n" r="E14">
        <v>0</v>
      </c>
    </row>
    <row r="15" spans="1:5">
      <c s="4" t="s" r="A15">
        <v>397</v>
      </c>
    </row>
    <row r="16" spans="1:5">
      <c s="3" t="s" r="A16">
        <v>392</v>
      </c>
    </row>
    <row r="17" spans="1:5">
      <c s="4" t="s" r="A17">
        <v>394</v>
      </c>
      <c s="7" t="n" r="C17">
        <v>6000</v>
      </c>
      <c s="7" t="n" r="E17">
        <v>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98</v>
      </c>
      <c s="2" t="s" r="B1">
        <v>1</v>
      </c>
    </row>
    <row r="2" spans="1:3">
      <c s="2" t="s" r="B2">
        <v>2</v>
      </c>
      <c s="2" t="s" r="C2">
        <v>25</v>
      </c>
    </row>
    <row r="3" spans="1:3">
      <c s="4" t="s" r="A3">
        <v>274</v>
      </c>
    </row>
    <row r="4" spans="1:3">
      <c s="3" t="s" r="A4">
        <v>399</v>
      </c>
    </row>
    <row r="5" spans="1:3">
      <c s="4" t="s" r="A5">
        <v>113</v>
      </c>
      <c s="4" t="s" r="B5">
        <v>242</v>
      </c>
    </row>
    <row r="6" spans="1:3">
      <c s="4" t="s" r="A6">
        <v>370</v>
      </c>
      <c s="4" t="s" r="B6">
        <v>276</v>
      </c>
    </row>
    <row r="7" spans="1:3">
      <c s="4" t="s" r="A7">
        <v>277</v>
      </c>
    </row>
    <row r="8" spans="1:3">
      <c s="3" t="s" r="A8">
        <v>399</v>
      </c>
    </row>
    <row r="9" spans="1:3">
      <c s="4" t="s" r="A9">
        <v>113</v>
      </c>
      <c s="4" t="s" r="B9">
        <v>244</v>
      </c>
    </row>
    <row r="10" spans="1:3">
      <c s="4" t="s" r="A10">
        <v>370</v>
      </c>
      <c s="4" t="s" r="B10">
        <v>278</v>
      </c>
    </row>
    <row r="11" spans="1:3">
      <c s="4" t="s" r="A11">
        <v>279</v>
      </c>
    </row>
    <row r="12" spans="1:3">
      <c s="3" t="s" r="A12">
        <v>399</v>
      </c>
    </row>
    <row r="13" spans="1:3">
      <c s="4" t="s" r="A13">
        <v>113</v>
      </c>
      <c s="4" t="s" r="B13">
        <v>246</v>
      </c>
    </row>
    <row r="14" spans="1:3">
      <c s="4" t="s" r="A14">
        <v>370</v>
      </c>
      <c s="4" t="s" r="B14">
        <v>280</v>
      </c>
    </row>
    <row r="15" spans="1:3">
      <c s="4" t="s" r="A15">
        <v>281</v>
      </c>
    </row>
    <row r="16" spans="1:3">
      <c s="3" t="s" r="A16">
        <v>399</v>
      </c>
    </row>
    <row r="17" spans="1:3">
      <c s="4" t="s" r="A17">
        <v>113</v>
      </c>
      <c s="4" t="s" r="B17">
        <v>240</v>
      </c>
    </row>
    <row r="18" spans="1:3">
      <c s="4" t="s" r="A18">
        <v>370</v>
      </c>
      <c s="4" t="s" r="B18">
        <v>282</v>
      </c>
    </row>
    <row r="19" spans="1:3">
      <c s="4" t="s" r="A19">
        <v>283</v>
      </c>
    </row>
    <row r="20" spans="1:3">
      <c s="3" t="s" r="A20">
        <v>399</v>
      </c>
    </row>
    <row r="21" spans="1:3">
      <c s="4" t="s" r="A21">
        <v>113</v>
      </c>
      <c s="4" t="s" r="B21">
        <v>250</v>
      </c>
    </row>
    <row r="22" spans="1:3">
      <c s="4" t="s" r="A22">
        <v>370</v>
      </c>
      <c s="4" t="s" r="B22">
        <v>284</v>
      </c>
    </row>
    <row r="23" spans="1:3">
      <c s="4" t="s" r="A23">
        <v>285</v>
      </c>
    </row>
    <row r="24" spans="1:3">
      <c s="3" t="s" r="A24">
        <v>399</v>
      </c>
    </row>
    <row r="25" spans="1:3">
      <c s="4" t="s" r="A25">
        <v>113</v>
      </c>
      <c s="4" t="s" r="B25">
        <v>248</v>
      </c>
    </row>
    <row r="26" spans="1:3">
      <c s="4" t="s" r="A26">
        <v>370</v>
      </c>
      <c s="4" t="s" r="B26">
        <v>286</v>
      </c>
    </row>
    <row r="27" spans="1:3">
      <c s="4" t="s" r="A27">
        <v>400</v>
      </c>
    </row>
    <row r="28" spans="1:3">
      <c s="3" t="s" r="A28">
        <v>399</v>
      </c>
    </row>
    <row r="29" spans="1:3">
      <c s="4" t="s" r="A29">
        <v>401</v>
      </c>
      <c s="7" t="n" r="C29">
        <v>400</v>
      </c>
    </row>
    <row r="30" spans="1:3">
      <c s="4" t="s" r="A30">
        <v>402</v>
      </c>
    </row>
    <row r="31" spans="1:3">
      <c s="3" t="s" r="A31">
        <v>399</v>
      </c>
    </row>
    <row r="32" spans="1:3">
      <c s="4" t="s" r="A32">
        <v>401</v>
      </c>
      <c s="5" t="n" r="C32">
        <v>300</v>
      </c>
    </row>
    <row r="33" spans="1:3">
      <c s="4" t="s" r="A33">
        <v>403</v>
      </c>
    </row>
    <row r="34" spans="1:3">
      <c s="3" t="s" r="A34">
        <v>399</v>
      </c>
    </row>
    <row r="35" spans="1:3">
      <c s="4" t="s" r="A35">
        <v>401</v>
      </c>
      <c s="5" t="n" r="C35">
        <v>300</v>
      </c>
    </row>
    <row r="36" spans="1:3">
      <c s="4" t="s" r="A36">
        <v>404</v>
      </c>
    </row>
    <row r="37" spans="1:3">
      <c s="3" t="s" r="A37">
        <v>399</v>
      </c>
    </row>
    <row r="38" spans="1:3">
      <c s="4" t="s" r="A38">
        <v>401</v>
      </c>
      <c s="5" t="n" r="C38">
        <v>200</v>
      </c>
    </row>
    <row r="39" spans="1:3">
      <c s="4" t="s" r="A39">
        <v>405</v>
      </c>
    </row>
    <row r="40" spans="1:3">
      <c s="3" t="s" r="A40">
        <v>399</v>
      </c>
    </row>
    <row r="41" spans="1:3">
      <c s="4" t="s" r="A41">
        <v>401</v>
      </c>
      <c s="9" t="n" r="C41">
        <v>3.5</v>
      </c>
    </row>
    <row r="42" spans="1:3">
      <c s="4" t="s" r="A42">
        <v>406</v>
      </c>
    </row>
    <row r="43" spans="1:3">
      <c s="3" t="s" r="A43">
        <v>399</v>
      </c>
    </row>
    <row r="44" spans="1:3">
      <c s="4" t="s" r="A44">
        <v>407</v>
      </c>
      <c s="9" t="n" r="C44">
        <v>7.4</v>
      </c>
    </row>
    <row r="45" spans="1:3">
      <c s="4" t="s" r="A45">
        <v>408</v>
      </c>
    </row>
    <row r="46" spans="1:3">
      <c s="3" t="s" r="A46">
        <v>399</v>
      </c>
    </row>
    <row r="47" spans="1:3">
      <c s="4" t="s" r="A47">
        <v>401</v>
      </c>
      <c s="5" t="n" r="C47">
        <v>191</v>
      </c>
    </row>
    <row r="48" spans="1:3">
      <c s="4" t="s" r="A48">
        <v>409</v>
      </c>
    </row>
    <row r="49" spans="1:3">
      <c s="3" t="s" r="A49">
        <v>399</v>
      </c>
    </row>
    <row r="50" spans="1:3">
      <c s="4" t="s" r="A50">
        <v>401</v>
      </c>
      <c s="9" t="n" r="C50">
        <v>135.8</v>
      </c>
    </row>
    <row r="51" spans="1:3">
      <c s="4" t="s" r="A51">
        <v>410</v>
      </c>
    </row>
    <row r="52" spans="1:3">
      <c s="3" t="s" r="A52">
        <v>399</v>
      </c>
    </row>
    <row r="53" spans="1:3">
      <c s="4" t="s" r="A53">
        <v>401</v>
      </c>
      <c s="9" t="n" r="C53">
        <v>132.8</v>
      </c>
    </row>
    <row r="54" spans="1:3">
      <c s="4" t="s" r="A54">
        <v>411</v>
      </c>
    </row>
    <row r="55" spans="1:3">
      <c s="3" t="s" r="A55">
        <v>399</v>
      </c>
    </row>
    <row r="56" spans="1:3">
      <c s="4" t="s" r="A56">
        <v>401</v>
      </c>
      <c s="9" t="n" r="C56">
        <v>111.4</v>
      </c>
    </row>
    <row r="57" spans="1:3">
      <c s="4" t="s" r="A57">
        <v>412</v>
      </c>
    </row>
    <row r="58" spans="1:3">
      <c s="3" t="s" r="A58">
        <v>399</v>
      </c>
    </row>
    <row r="59" spans="1:3">
      <c s="4" t="s" r="A59">
        <v>401</v>
      </c>
      <c s="9" t="n" r="C59">
        <v>1.9</v>
      </c>
    </row>
    <row r="60" spans="1:3">
      <c s="4" t="s" r="A60">
        <v>413</v>
      </c>
    </row>
    <row r="61" spans="1:3">
      <c s="3" t="s" r="A61">
        <v>399</v>
      </c>
    </row>
    <row r="62" spans="1:3">
      <c s="4" t="s" r="A62">
        <v>407</v>
      </c>
      <c s="10" t="n" r="C62">
        <v>6.5</v>
      </c>
    </row>
    <row r="63" spans="1:3">
      <c s="4" t="s" r="A63">
        <v>414</v>
      </c>
    </row>
    <row r="64" spans="1:3">
      <c s="3" t="s" r="A64">
        <v>399</v>
      </c>
    </row>
    <row r="65" spans="1:3">
      <c s="4" t="s" r="A65">
        <v>401</v>
      </c>
      <c s="7" t="n" r="B65">
        <v>400</v>
      </c>
    </row>
    <row r="66" spans="1:3">
      <c s="4" t="s" r="A66">
        <v>415</v>
      </c>
    </row>
    <row r="67" spans="1:3">
      <c s="3" t="s" r="A67">
        <v>399</v>
      </c>
    </row>
    <row r="68" spans="1:3">
      <c s="4" t="s" r="A68">
        <v>401</v>
      </c>
      <c s="5" t="n" r="B68">
        <v>300</v>
      </c>
    </row>
    <row r="69" spans="1:3">
      <c s="4" t="s" r="A69">
        <v>416</v>
      </c>
    </row>
    <row r="70" spans="1:3">
      <c s="3" t="s" r="A70">
        <v>399</v>
      </c>
    </row>
    <row r="71" spans="1:3">
      <c s="4" t="s" r="A71">
        <v>401</v>
      </c>
      <c s="5" t="n" r="B71">
        <v>300</v>
      </c>
    </row>
    <row r="72" spans="1:3">
      <c s="4" t="s" r="A72">
        <v>417</v>
      </c>
    </row>
    <row r="73" spans="1:3">
      <c s="3" t="s" r="A73">
        <v>399</v>
      </c>
    </row>
    <row r="74" spans="1:3">
      <c s="4" t="s" r="A74">
        <v>401</v>
      </c>
      <c s="5" t="n" r="B74">
        <v>200</v>
      </c>
    </row>
    <row r="75" spans="1:3">
      <c s="4" t="s" r="A75">
        <v>418</v>
      </c>
    </row>
    <row r="76" spans="1:3">
      <c s="3" t="s" r="A76">
        <v>399</v>
      </c>
    </row>
    <row r="77" spans="1:3">
      <c s="4" t="s" r="A77">
        <v>401</v>
      </c>
      <c s="9" t="n" r="B77">
        <v>3.5</v>
      </c>
    </row>
    <row r="78" spans="1:3">
      <c s="4" t="s" r="A78">
        <v>419</v>
      </c>
    </row>
    <row r="79" spans="1:3">
      <c s="3" t="s" r="A79">
        <v>399</v>
      </c>
    </row>
    <row r="80" spans="1:3">
      <c s="4" t="s" r="A80">
        <v>407</v>
      </c>
      <c s="9" t="n" r="B80">
        <v>7.6</v>
      </c>
    </row>
    <row r="81" spans="1:3">
      <c s="4" t="s" r="A81">
        <v>420</v>
      </c>
    </row>
    <row r="82" spans="1:3">
      <c s="3" t="s" r="A82">
        <v>399</v>
      </c>
    </row>
    <row r="83" spans="1:3">
      <c s="4" t="s" r="A83">
        <v>401</v>
      </c>
      <c s="5" t="n" r="B83">
        <v>79</v>
      </c>
    </row>
    <row r="84" spans="1:3">
      <c s="4" t="s" r="A84">
        <v>421</v>
      </c>
    </row>
    <row r="85" spans="1:3">
      <c s="3" t="s" r="A85">
        <v>399</v>
      </c>
    </row>
    <row r="86" spans="1:3">
      <c s="4" t="s" r="A86">
        <v>401</v>
      </c>
      <c s="9" t="n" r="B86">
        <v>56.3</v>
      </c>
    </row>
    <row r="87" spans="1:3">
      <c s="4" t="s" r="A87">
        <v>422</v>
      </c>
    </row>
    <row r="88" spans="1:3">
      <c s="3" t="s" r="A88">
        <v>399</v>
      </c>
    </row>
    <row r="89" spans="1:3">
      <c s="4" t="s" r="A89">
        <v>401</v>
      </c>
      <c s="9" t="n" r="B89">
        <v>61.5</v>
      </c>
    </row>
    <row r="90" spans="1:3">
      <c s="4" t="s" r="A90">
        <v>423</v>
      </c>
    </row>
    <row r="91" spans="1:3">
      <c s="3" t="s" r="A91">
        <v>399</v>
      </c>
    </row>
    <row r="92" spans="1:3">
      <c s="4" t="s" r="A92">
        <v>401</v>
      </c>
      <c s="5" t="n" r="B92">
        <v>43</v>
      </c>
    </row>
    <row r="93" spans="1:3">
      <c s="4" t="s" r="A93">
        <v>424</v>
      </c>
    </row>
    <row r="94" spans="1:3">
      <c s="3" t="s" r="A94">
        <v>399</v>
      </c>
    </row>
    <row r="95" spans="1:3">
      <c s="4" t="s" r="A95">
        <v>401</v>
      </c>
      <c s="5" t="n" r="B95">
        <v>1</v>
      </c>
    </row>
    <row r="96" spans="1:3">
      <c s="4" t="s" r="A96">
        <v>425</v>
      </c>
    </row>
    <row r="97" spans="1:3">
      <c s="3" t="s" r="A97">
        <v>399</v>
      </c>
    </row>
    <row r="98" spans="1:3">
      <c s="4" t="s" r="A98">
        <v>407</v>
      </c>
      <c s="10" t="n" r="B98">
        <v>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26</v>
      </c>
      <c s="2" t="s" r="B1">
        <v>62</v>
      </c>
      <c s="2" t="s" r="D1">
        <v>1</v>
      </c>
    </row>
    <row r="2" spans="1:5">
      <c s="2" t="s" r="B2">
        <v>2</v>
      </c>
      <c s="2" t="s" r="C2">
        <v>63</v>
      </c>
      <c s="2" t="s" r="D2">
        <v>2</v>
      </c>
      <c s="2" t="s" r="E2">
        <v>63</v>
      </c>
    </row>
    <row r="3" spans="1:5">
      <c s="3" t="s" r="A3">
        <v>392</v>
      </c>
    </row>
    <row r="4" spans="1:5">
      <c s="4" t="s" r="A4">
        <v>67</v>
      </c>
      <c s="7" t="n" r="B4">
        <v>0</v>
      </c>
      <c s="7" t="n" r="C4">
        <v>82507</v>
      </c>
      <c s="7" t="n" r="D4">
        <v>0</v>
      </c>
      <c s="7" t="n" r="E4">
        <v>82507</v>
      </c>
    </row>
    <row r="5" spans="1:5">
      <c s="4" t="s" r="A5">
        <v>427</v>
      </c>
    </row>
    <row r="6" spans="1:5">
      <c s="3" t="s" r="A6">
        <v>392</v>
      </c>
    </row>
    <row r="7" spans="1:5">
      <c s="4" t="s" r="A7">
        <v>428</v>
      </c>
      <c s="5" t="n" r="C7">
        <v>82507</v>
      </c>
      <c s="5" t="n" r="E7">
        <v>82507</v>
      </c>
    </row>
    <row r="8" spans="1:5">
      <c s="4" t="s" r="A8">
        <v>429</v>
      </c>
    </row>
    <row r="9" spans="1:5">
      <c s="3" t="s" r="A9">
        <v>392</v>
      </c>
    </row>
    <row r="10" spans="1:5">
      <c s="4" t="s" r="A10">
        <v>67</v>
      </c>
      <c s="7" t="n" r="C10">
        <v>82507</v>
      </c>
      <c s="7" t="n" r="E10">
        <v>82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s="1" t="s" r="A1">
        <v>82</v>
      </c>
      <c s="2" t="s" r="B1">
        <v>62</v>
      </c>
      <c s="2" t="s" r="C1">
        <v>1</v>
      </c>
    </row>
    <row r="2" spans="1:3">
      <c s="2" t="s" r="B2">
        <v>2</v>
      </c>
      <c s="2" t="s" r="C2">
        <v>2</v>
      </c>
    </row>
    <row r="3" spans="1:3">
      <c s="4" t="s" r="A3">
        <v>83</v>
      </c>
      <c s="7" t="n" r="B3">
        <v>24691</v>
      </c>
      <c s="7" t="n" r="C3">
        <v>7407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s="1" t="s" r="A1">
        <v>430</v>
      </c>
      <c s="2" t="s" r="B1">
        <v>1</v>
      </c>
    </row>
    <row r="2" spans="1:2">
      <c s="2" t="s" r="B2">
        <v>431</v>
      </c>
    </row>
    <row r="3" spans="1:2">
      <c s="4" t="s" r="A3">
        <v>432</v>
      </c>
    </row>
    <row r="4" spans="1:2">
      <c s="3" t="s" r="A4">
        <v>433</v>
      </c>
    </row>
    <row r="5" spans="1:2">
      <c s="4" t="s" r="A5">
        <v>434</v>
      </c>
      <c s="5" t="n" r="B5">
        <v>1600000</v>
      </c>
    </row>
    <row r="6" spans="1:2">
      <c s="4" t="s" r="A6">
        <v>435</v>
      </c>
      <c s="4" t="s" r="B6">
        <v>436</v>
      </c>
    </row>
    <row r="7" spans="1:2">
      <c s="4" t="s" r="A7">
        <v>437</v>
      </c>
      <c s="8" t="n" r="B7">
        <v>0.55</v>
      </c>
    </row>
    <row r="8" spans="1:2">
      <c s="4" t="s" r="A8">
        <v>438</v>
      </c>
      <c s="4" t="s" r="B8">
        <v>439</v>
      </c>
    </row>
    <row r="9" spans="1:2">
      <c s="4" t="s" r="A9">
        <v>440</v>
      </c>
    </row>
    <row r="10" spans="1:2">
      <c s="3" t="s" r="A10">
        <v>433</v>
      </c>
    </row>
    <row r="11" spans="1:2">
      <c s="4" t="s" r="A11">
        <v>441</v>
      </c>
      <c s="4" t="s" r="B11">
        <v>442</v>
      </c>
    </row>
    <row r="12" spans="1:2">
      <c s="4" t="s" r="A12">
        <v>443</v>
      </c>
    </row>
    <row r="13" spans="1:2">
      <c s="3" t="s" r="A13">
        <v>433</v>
      </c>
    </row>
    <row r="14" spans="1:2">
      <c s="4" t="s" r="A14">
        <v>434</v>
      </c>
      <c s="5" t="n" r="B14">
        <v>400000</v>
      </c>
    </row>
    <row r="15" spans="1:2">
      <c s="4" t="s" r="A15">
        <v>444</v>
      </c>
    </row>
    <row r="16" spans="1:2">
      <c s="3" t="s" r="A16">
        <v>433</v>
      </c>
    </row>
    <row r="17" spans="1:2">
      <c s="4" t="s" r="A17">
        <v>445</v>
      </c>
      <c s="5" t="n" r="B17">
        <v>6800000</v>
      </c>
    </row>
    <row r="18" spans="1:2">
      <c s="4" t="s" r="A18">
        <v>446</v>
      </c>
    </row>
    <row r="19" spans="1:2">
      <c s="3" t="s" r="A19">
        <v>433</v>
      </c>
    </row>
    <row r="20" spans="1:2">
      <c s="4" t="s" r="A20">
        <v>447</v>
      </c>
      <c s="4" t="s" r="B20">
        <v>448</v>
      </c>
    </row>
    <row r="21" spans="1:2">
      <c s="4" t="s" r="A21">
        <v>449</v>
      </c>
    </row>
    <row r="22" spans="1:2">
      <c s="3" t="s" r="A22">
        <v>433</v>
      </c>
    </row>
    <row r="23" spans="1:2">
      <c s="4" t="s" r="A23">
        <v>447</v>
      </c>
      <c s="4" t="s" r="B23">
        <v>450</v>
      </c>
    </row>
    <row r="24" spans="1:2">
      <c s="4" t="s" r="A24">
        <v>451</v>
      </c>
    </row>
    <row r="25" spans="1:2">
      <c s="3" t="s" r="A25">
        <v>433</v>
      </c>
    </row>
    <row r="26" spans="1:2">
      <c s="4" t="s" r="A26">
        <v>447</v>
      </c>
      <c s="4" t="s" r="B26">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453</v>
      </c>
      <c s="2" t="s" r="B1">
        <v>62</v>
      </c>
      <c s="2" t="s" r="C1">
        <v>1</v>
      </c>
    </row>
    <row r="2" spans="1:4">
      <c s="2" t="s" r="B2">
        <v>63</v>
      </c>
      <c s="2" t="s" r="C2">
        <v>2</v>
      </c>
      <c s="2" t="s" r="D2">
        <v>63</v>
      </c>
    </row>
    <row r="3" spans="1:4">
      <c s="3" t="s" r="A3">
        <v>454</v>
      </c>
    </row>
    <row r="4" spans="1:4">
      <c s="4" t="s" r="A4">
        <v>455</v>
      </c>
      <c s="10" t="n" r="B4">
        <v>0.9</v>
      </c>
      <c s="10" t="n" r="C4">
        <v>0.9</v>
      </c>
      <c s="10" t="n" r="D4">
        <v>5.7</v>
      </c>
    </row>
    <row r="5" spans="1:4">
      <c s="4" t="s" r="A5">
        <v>456</v>
      </c>
    </row>
    <row r="6" spans="1:4">
      <c s="3" t="s" r="A6">
        <v>454</v>
      </c>
    </row>
    <row r="7" spans="1:4">
      <c s="4" t="s" r="A7">
        <v>457</v>
      </c>
      <c s="5" t="n" r="C7">
        <v>2008</v>
      </c>
    </row>
    <row r="8" spans="1:4">
      <c s="4" t="s" r="A8">
        <v>458</v>
      </c>
    </row>
    <row r="9" spans="1:4">
      <c s="3" t="s" r="A9">
        <v>454</v>
      </c>
    </row>
    <row r="10" spans="1:4">
      <c s="4" t="s" r="A10">
        <v>457</v>
      </c>
      <c s="5" t="n" r="C10">
        <v>2010</v>
      </c>
    </row>
    <row r="11" spans="1:4">
      <c s="4" t="s" r="A11">
        <v>459</v>
      </c>
    </row>
    <row r="12" spans="1:4">
      <c s="3" t="s" r="A12">
        <v>454</v>
      </c>
    </row>
    <row r="13" spans="1:4">
      <c s="4" t="s" r="A13">
        <v>457</v>
      </c>
      <c s="5" t="n" r="C13">
        <v>2014</v>
      </c>
    </row>
    <row r="14" spans="1:4">
      <c s="4" t="s" r="A14">
        <v>460</v>
      </c>
    </row>
    <row r="15" spans="1:4">
      <c s="3" t="s" r="A15">
        <v>454</v>
      </c>
    </row>
    <row r="16" spans="1:4">
      <c s="4" t="s" r="A16">
        <v>457</v>
      </c>
      <c s="5" t="n" r="C16">
        <v>2014</v>
      </c>
    </row>
    <row r="17" spans="1:4">
      <c s="4" t="s" r="A17">
        <v>461</v>
      </c>
    </row>
    <row r="18" spans="1:4">
      <c s="3" t="s" r="A18">
        <v>454</v>
      </c>
    </row>
    <row r="19" spans="1:4">
      <c s="4" t="s" r="A19">
        <v>462</v>
      </c>
      <c s="5" t="n" r="C19">
        <v>2012</v>
      </c>
    </row>
    <row r="20" spans="1:4">
      <c s="4" t="s" r="A20">
        <v>463</v>
      </c>
    </row>
    <row r="21" spans="1:4">
      <c s="3" t="s" r="A21">
        <v>454</v>
      </c>
    </row>
    <row r="22" spans="1:4">
      <c s="4" t="s" r="A22">
        <v>462</v>
      </c>
      <c s="5" t="n" r="C22">
        <v>201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464</v>
      </c>
      <c s="2" t="s" r="B1">
        <v>62</v>
      </c>
      <c s="2" t="s" r="D1">
        <v>1</v>
      </c>
    </row>
    <row r="2" spans="1:6">
      <c s="2" t="s" r="B2">
        <v>2</v>
      </c>
      <c s="2" t="s" r="C2">
        <v>63</v>
      </c>
      <c s="2" t="s" r="D2">
        <v>2</v>
      </c>
      <c s="2" t="s" r="E2">
        <v>63</v>
      </c>
      <c s="2" t="s" r="F2">
        <v>25</v>
      </c>
    </row>
    <row r="3" spans="1:6">
      <c s="3" t="s" r="A3">
        <v>465</v>
      </c>
    </row>
    <row r="4" spans="1:6">
      <c s="4" t="s" r="A4">
        <v>64</v>
      </c>
      <c s="7" t="n" r="B4">
        <v>73804</v>
      </c>
      <c s="7" t="n" r="C4">
        <v>221884</v>
      </c>
      <c s="7" t="n" r="D4">
        <v>275672</v>
      </c>
      <c s="7" t="n" r="E4">
        <v>721581</v>
      </c>
    </row>
    <row r="5" spans="1:6">
      <c s="4" t="s" r="A5">
        <v>466</v>
      </c>
      <c s="5" t="n" r="B5">
        <v>72970</v>
      </c>
      <c s="5" t="n" r="C5">
        <v>146297</v>
      </c>
      <c s="5" t="n" r="D5">
        <v>249560</v>
      </c>
      <c s="5" t="n" r="E5">
        <v>413774</v>
      </c>
    </row>
    <row r="6" spans="1:6">
      <c s="4" t="s" r="A6">
        <v>467</v>
      </c>
      <c s="5" t="n" r="B6">
        <v>-68534</v>
      </c>
      <c s="5" t="n" r="C6">
        <v>-70898</v>
      </c>
      <c s="5" t="n" r="D6">
        <v>-158675</v>
      </c>
      <c s="5" t="n" r="E6">
        <v>36823</v>
      </c>
    </row>
    <row r="7" spans="1:6">
      <c s="4" t="s" r="A7">
        <v>68</v>
      </c>
      <c s="5" t="n" r="B7">
        <v>37529</v>
      </c>
      <c s="5" t="n" r="C7">
        <v>44319</v>
      </c>
      <c s="5" t="n" r="D7">
        <v>112198</v>
      </c>
      <c s="5" t="n" r="E7">
        <v>128072</v>
      </c>
    </row>
    <row r="8" spans="1:6">
      <c s="4" t="s" r="A8">
        <v>35</v>
      </c>
      <c s="5" t="n" r="B8">
        <v>1757757</v>
      </c>
      <c s="5" t="n" r="D8">
        <v>1757757</v>
      </c>
      <c s="7" t="n" r="F8">
        <v>2002407</v>
      </c>
    </row>
    <row r="9" spans="1:6">
      <c s="4" t="s" r="A9">
        <v>468</v>
      </c>
    </row>
    <row r="10" spans="1:6">
      <c s="3" t="s" r="A10">
        <v>465</v>
      </c>
    </row>
    <row r="11" spans="1:6">
      <c s="4" t="s" r="A11">
        <v>64</v>
      </c>
      <c s="5" t="n" r="B11">
        <v>27462</v>
      </c>
      <c s="5" t="n" r="C11">
        <v>123320</v>
      </c>
      <c s="5" t="n" r="D11">
        <v>120961</v>
      </c>
      <c s="5" t="n" r="E11">
        <v>406968</v>
      </c>
    </row>
    <row r="12" spans="1:6">
      <c s="4" t="s" r="A12">
        <v>467</v>
      </c>
      <c s="5" t="n" r="B12">
        <v>-13667</v>
      </c>
      <c s="5" t="n" r="C12">
        <v>-45235</v>
      </c>
      <c s="5" t="n" r="D12">
        <v>-8453</v>
      </c>
      <c s="5" t="n" r="E12">
        <v>63594</v>
      </c>
    </row>
    <row r="13" spans="1:6">
      <c s="4" t="s" r="A13">
        <v>68</v>
      </c>
      <c s="5" t="n" r="B13">
        <v>11207</v>
      </c>
      <c s="5" t="n" r="C13">
        <v>18599</v>
      </c>
      <c s="5" t="n" r="D13">
        <v>34565</v>
      </c>
      <c s="5" t="n" r="E13">
        <v>53948</v>
      </c>
    </row>
    <row r="14" spans="1:6">
      <c s="4" t="s" r="A14">
        <v>35</v>
      </c>
      <c s="5" t="n" r="B14">
        <v>376917</v>
      </c>
      <c s="5" t="n" r="D14">
        <v>376917</v>
      </c>
      <c s="5" t="n" r="F14">
        <v>511804</v>
      </c>
    </row>
    <row r="15" spans="1:6">
      <c s="4" t="s" r="A15">
        <v>469</v>
      </c>
    </row>
    <row r="16" spans="1:6">
      <c s="3" t="s" r="A16">
        <v>465</v>
      </c>
    </row>
    <row r="17" spans="1:6">
      <c s="4" t="s" r="A17">
        <v>64</v>
      </c>
      <c s="5" t="n" r="B17">
        <v>31933</v>
      </c>
      <c s="5" t="n" r="C17">
        <v>74217</v>
      </c>
      <c s="5" t="n" r="D17">
        <v>101044</v>
      </c>
      <c s="5" t="n" r="E17">
        <v>226880</v>
      </c>
    </row>
    <row r="18" spans="1:6">
      <c s="4" t="s" r="A18">
        <v>467</v>
      </c>
      <c s="5" t="n" r="B18">
        <v>-23446</v>
      </c>
      <c s="5" t="n" r="C18">
        <v>-10108</v>
      </c>
      <c s="5" t="n" r="D18">
        <v>-84774</v>
      </c>
      <c s="5" t="n" r="E18">
        <v>11259</v>
      </c>
    </row>
    <row r="19" spans="1:6">
      <c s="4" t="s" r="A19">
        <v>68</v>
      </c>
      <c s="5" t="n" r="B19">
        <v>21225</v>
      </c>
      <c s="5" t="n" r="C19">
        <v>19586</v>
      </c>
      <c s="5" t="n" r="D19">
        <v>62523</v>
      </c>
      <c s="5" t="n" r="E19">
        <v>55287</v>
      </c>
    </row>
    <row r="20" spans="1:6">
      <c s="4" t="s" r="A20">
        <v>35</v>
      </c>
      <c s="5" t="n" r="B20">
        <v>1179248</v>
      </c>
      <c s="5" t="n" r="D20">
        <v>1179248</v>
      </c>
      <c s="5" t="n" r="F20">
        <v>1228247</v>
      </c>
    </row>
    <row r="21" spans="1:6">
      <c s="4" t="s" r="A21">
        <v>207</v>
      </c>
    </row>
    <row r="22" spans="1:6">
      <c s="3" t="s" r="A22">
        <v>465</v>
      </c>
    </row>
    <row r="23" spans="1:6">
      <c s="4" t="s" r="A23">
        <v>64</v>
      </c>
      <c s="5" t="n" r="B23">
        <v>14409</v>
      </c>
      <c s="5" t="n" r="C23">
        <v>24347</v>
      </c>
      <c s="5" t="n" r="D23">
        <v>53667</v>
      </c>
      <c s="5" t="n" r="E23">
        <v>87733</v>
      </c>
    </row>
    <row r="24" spans="1:6">
      <c s="4" t="s" r="A24">
        <v>467</v>
      </c>
      <c s="5" t="n" r="B24">
        <v>-12198</v>
      </c>
      <c s="5" t="n" r="C24">
        <v>-1355</v>
      </c>
      <c s="5" t="n" r="D24">
        <v>-11732</v>
      </c>
      <c s="5" t="n" r="E24">
        <v>3496</v>
      </c>
    </row>
    <row r="25" spans="1:6">
      <c s="4" t="s" r="A25">
        <v>68</v>
      </c>
      <c s="5" t="n" r="B25">
        <v>4462</v>
      </c>
      <c s="5" t="n" r="C25">
        <v>5126</v>
      </c>
      <c s="5" t="n" r="D25">
        <v>13060</v>
      </c>
      <c s="5" t="n" r="E25">
        <v>15868</v>
      </c>
    </row>
    <row r="26" spans="1:6">
      <c s="4" t="s" r="A26">
        <v>35</v>
      </c>
      <c s="5" t="n" r="B26">
        <v>178768</v>
      </c>
      <c s="5" t="n" r="D26">
        <v>178768</v>
      </c>
      <c s="5" t="n" r="F26">
        <v>227776</v>
      </c>
    </row>
    <row r="27" spans="1:6">
      <c s="4" t="s" r="A27">
        <v>470</v>
      </c>
    </row>
    <row r="28" spans="1:6">
      <c s="3" t="s" r="A28">
        <v>465</v>
      </c>
    </row>
    <row r="29" spans="1:6">
      <c s="4" t="s" r="A29">
        <v>64</v>
      </c>
      <c s="5" t="n" r="B29">
        <v>73804</v>
      </c>
      <c s="5" t="n" r="C29">
        <v>221884</v>
      </c>
      <c s="5" t="n" r="D29">
        <v>275672</v>
      </c>
      <c s="5" t="n" r="E29">
        <v>721581</v>
      </c>
    </row>
    <row r="30" spans="1:6">
      <c s="4" t="s" r="A30">
        <v>467</v>
      </c>
      <c s="5" t="n" r="B30">
        <v>-49311</v>
      </c>
      <c s="5" t="n" r="C30">
        <v>-56698</v>
      </c>
      <c s="5" t="n" r="D30">
        <v>-104959</v>
      </c>
      <c s="5" t="n" r="E30">
        <v>78349</v>
      </c>
    </row>
    <row r="31" spans="1:6">
      <c s="4" t="s" r="A31">
        <v>68</v>
      </c>
      <c s="5" t="n" r="B31">
        <v>36894</v>
      </c>
      <c s="5" t="n" r="C31">
        <v>43311</v>
      </c>
      <c s="5" t="n" r="D31">
        <v>110148</v>
      </c>
      <c s="5" t="n" r="E31">
        <v>125103</v>
      </c>
    </row>
    <row r="32" spans="1:6">
      <c s="4" t="s" r="A32">
        <v>471</v>
      </c>
    </row>
    <row r="33" spans="1:6">
      <c s="3" t="s" r="A33">
        <v>465</v>
      </c>
    </row>
    <row r="34" spans="1:6">
      <c s="4" t="s" r="A34">
        <v>64</v>
      </c>
      <c s="5" t="n" r="B34">
        <v>0</v>
      </c>
      <c s="5" t="n" r="C34">
        <v>0</v>
      </c>
      <c s="5" t="n" r="D34">
        <v>0</v>
      </c>
      <c s="5" t="n" r="E34">
        <v>0</v>
      </c>
    </row>
    <row r="35" spans="1:6">
      <c s="4" t="s" r="A35">
        <v>467</v>
      </c>
      <c s="5" t="n" r="B35">
        <v>-19223</v>
      </c>
      <c s="5" t="n" r="C35">
        <v>-14200</v>
      </c>
      <c s="5" t="n" r="D35">
        <v>-53716</v>
      </c>
      <c s="5" t="n" r="E35">
        <v>-41526</v>
      </c>
    </row>
    <row r="36" spans="1:6">
      <c s="4" t="s" r="A36">
        <v>68</v>
      </c>
      <c s="5" t="n" r="B36">
        <v>635</v>
      </c>
      <c s="5" t="n" r="C36">
        <v>1008</v>
      </c>
      <c s="5" t="n" r="D36">
        <v>2050</v>
      </c>
      <c s="5" t="n" r="E36">
        <v>2969</v>
      </c>
    </row>
    <row r="37" spans="1:6">
      <c s="4" t="s" r="A37">
        <v>35</v>
      </c>
      <c s="5" t="n" r="B37">
        <v>22824</v>
      </c>
      <c s="5" t="n" r="D37">
        <v>22824</v>
      </c>
      <c s="7" t="n" r="F37">
        <v>34580</v>
      </c>
    </row>
    <row r="38" spans="1:6">
      <c s="4" t="s" r="A38">
        <v>472</v>
      </c>
    </row>
    <row r="39" spans="1:6">
      <c s="3" t="s" r="A39">
        <v>465</v>
      </c>
    </row>
    <row r="40" spans="1:6">
      <c s="4" t="s" r="A40">
        <v>64</v>
      </c>
      <c s="5" t="n" r="B40">
        <v>3100</v>
      </c>
      <c s="5" t="n" r="C40">
        <v>3500</v>
      </c>
      <c s="5" t="n" r="D40">
        <v>10200</v>
      </c>
      <c s="5" t="n" r="E40">
        <v>7500</v>
      </c>
    </row>
    <row r="41" spans="1:6">
      <c s="4" t="s" r="A41">
        <v>466</v>
      </c>
      <c s="7" t="n" r="B41">
        <v>1500</v>
      </c>
      <c s="7" t="n" r="C41">
        <v>2100</v>
      </c>
      <c s="7" t="n" r="D41">
        <v>5800</v>
      </c>
      <c s="7" t="n" r="E41">
        <v>5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7"/>
    <col customWidth="1" max="4" min="4" width="31"/>
  </cols>
  <sheetData>
    <row r="1" spans="1:4">
      <c s="1" t="s" r="A1">
        <v>473</v>
      </c>
      <c s="2" t="s" r="B1">
        <v>474</v>
      </c>
      <c s="2" t="s" r="D1">
        <v>1</v>
      </c>
    </row>
    <row r="2" spans="1:4">
      <c s="2" t="s" r="B2">
        <v>475</v>
      </c>
      <c s="2" t="s" r="C2">
        <v>476</v>
      </c>
      <c s="2" t="s" r="D2">
        <v>477</v>
      </c>
    </row>
    <row r="3" spans="1:4">
      <c s="3" t="s" r="A3">
        <v>465</v>
      </c>
    </row>
    <row r="4" spans="1:4">
      <c s="4" t="s" r="A4">
        <v>478</v>
      </c>
      <c s="5" t="n" r="D4">
        <v>3</v>
      </c>
    </row>
    <row r="5" spans="1:4">
      <c s="4" t="s" r="A5">
        <v>479</v>
      </c>
    </row>
    <row r="6" spans="1:4">
      <c s="3" t="s" r="A6">
        <v>465</v>
      </c>
    </row>
    <row r="7" spans="1:4">
      <c s="4" t="s" r="A7">
        <v>480</v>
      </c>
      <c s="5" t="n" r="C7">
        <v>2</v>
      </c>
    </row>
    <row r="8" spans="1:4">
      <c s="4" t="s" r="A8">
        <v>481</v>
      </c>
      <c s="4" t="s" r="C8">
        <v>482</v>
      </c>
    </row>
    <row r="9" spans="1:4">
      <c s="4" t="s" r="A9">
        <v>483</v>
      </c>
    </row>
    <row r="10" spans="1:4">
      <c s="3" t="s" r="A10">
        <v>465</v>
      </c>
    </row>
    <row r="11" spans="1:4">
      <c s="4" t="s" r="A11">
        <v>484</v>
      </c>
      <c s="4" t="s" r="B11">
        <v>4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0"/>
    <col customWidth="1" max="5" min="5" width="21"/>
    <col customWidth="1" max="6" min="6" width="21"/>
    <col customWidth="1" max="7" min="7" width="21"/>
    <col customWidth="1" max="8" min="8" width="14"/>
    <col customWidth="1" max="9" min="9" width="21"/>
  </cols>
  <sheetData>
    <row r="1" spans="1:9">
      <c s="1" t="s" r="A1">
        <v>485</v>
      </c>
      <c s="2" t="s" r="B1">
        <v>474</v>
      </c>
      <c s="2" t="s" r="E1">
        <v>62</v>
      </c>
      <c s="2" t="s" r="F1">
        <v>1</v>
      </c>
    </row>
    <row r="2" spans="1:9">
      <c s="2" t="s" r="B2">
        <v>486</v>
      </c>
      <c s="2" t="s" r="C2">
        <v>487</v>
      </c>
      <c s="2" t="s" r="D2">
        <v>488</v>
      </c>
      <c s="2" t="s" r="E2">
        <v>489</v>
      </c>
      <c s="2" t="s" r="F2">
        <v>490</v>
      </c>
      <c s="2" t="s" r="G2">
        <v>195</v>
      </c>
      <c s="2" t="s" r="H2">
        <v>491</v>
      </c>
      <c s="2" t="s" r="I2">
        <v>196</v>
      </c>
    </row>
    <row r="3" spans="1:9">
      <c s="3" t="s" r="A3">
        <v>492</v>
      </c>
    </row>
    <row r="4" spans="1:9">
      <c s="4" t="s" r="A4">
        <v>493</v>
      </c>
      <c s="7" t="n" r="F4">
        <v>74750</v>
      </c>
      <c s="7" t="n" r="G4">
        <v>134610</v>
      </c>
    </row>
    <row r="5" spans="1:9">
      <c s="4" t="s" r="A5">
        <v>494</v>
      </c>
      <c s="5" t="n" r="D5">
        <v>2</v>
      </c>
    </row>
    <row r="6" spans="1:9">
      <c s="4" t="s" r="A6">
        <v>495</v>
      </c>
      <c s="5" t="n" r="F6">
        <v>50000</v>
      </c>
    </row>
    <row r="7" spans="1:9">
      <c s="4" t="s" r="A7">
        <v>496</v>
      </c>
      <c s="5" t="n" r="F7">
        <v>200000</v>
      </c>
    </row>
    <row r="8" spans="1:9">
      <c s="4" t="s" r="A8">
        <v>99</v>
      </c>
      <c s="5" t="n" r="F8">
        <v>3543</v>
      </c>
      <c s="7" t="n" r="G8">
        <v>9067</v>
      </c>
    </row>
    <row r="9" spans="1:9">
      <c s="4" t="s" r="A9">
        <v>38</v>
      </c>
    </row>
    <row r="10" spans="1:9">
      <c s="3" t="s" r="A10">
        <v>492</v>
      </c>
    </row>
    <row r="11" spans="1:9">
      <c s="4" t="s" r="A11">
        <v>497</v>
      </c>
      <c s="5" t="n" r="F11">
        <v>9700</v>
      </c>
      <c s="7" t="n" r="I11">
        <v>6300</v>
      </c>
    </row>
    <row r="12" spans="1:9">
      <c s="4" t="s" r="A12">
        <v>498</v>
      </c>
    </row>
    <row r="13" spans="1:9">
      <c s="3" t="s" r="A13">
        <v>492</v>
      </c>
    </row>
    <row r="14" spans="1:9">
      <c s="4" t="s" r="A14">
        <v>499</v>
      </c>
      <c s="5" t="n" r="F14">
        <v>236000</v>
      </c>
    </row>
    <row r="15" spans="1:9">
      <c s="4" t="s" r="A15">
        <v>500</v>
      </c>
      <c s="5" t="n" r="F15">
        <v>270000</v>
      </c>
    </row>
    <row r="16" spans="1:9">
      <c s="4" t="s" r="A16">
        <v>501</v>
      </c>
      <c s="7" t="n" r="F16">
        <v>215000</v>
      </c>
    </row>
    <row r="17" spans="1:9">
      <c s="4" t="s" r="A17">
        <v>493</v>
      </c>
      <c s="7" t="n" r="C17">
        <v>23600</v>
      </c>
    </row>
    <row r="18" spans="1:9">
      <c s="4" t="s" r="A18">
        <v>502</v>
      </c>
      <c s="4" t="s" r="C18">
        <v>503</v>
      </c>
      <c s="4" t="s" r="H18">
        <v>503</v>
      </c>
    </row>
    <row r="19" spans="1:9">
      <c s="4" t="s" r="A19">
        <v>504</v>
      </c>
      <c s="4" t="s" r="F19">
        <v>505</v>
      </c>
    </row>
    <row r="20" spans="1:9">
      <c s="4" t="s" r="A20">
        <v>506</v>
      </c>
    </row>
    <row r="21" spans="1:9">
      <c s="3" t="s" r="A21">
        <v>492</v>
      </c>
    </row>
    <row r="22" spans="1:9">
      <c s="4" t="s" r="A22">
        <v>495</v>
      </c>
      <c s="7" t="n" r="F22">
        <v>50000</v>
      </c>
    </row>
    <row r="23" spans="1:9">
      <c s="4" t="s" r="A23">
        <v>496</v>
      </c>
      <c s="5" t="n" r="F23">
        <v>25000</v>
      </c>
    </row>
    <row r="24" spans="1:9">
      <c s="4" t="s" r="A24">
        <v>507</v>
      </c>
    </row>
    <row r="25" spans="1:9">
      <c s="3" t="s" r="A25">
        <v>492</v>
      </c>
    </row>
    <row r="26" spans="1:9">
      <c s="4" t="s" r="A26">
        <v>495</v>
      </c>
      <c s="5" t="n" r="F26">
        <v>50000</v>
      </c>
    </row>
    <row r="27" spans="1:9">
      <c s="4" t="s" r="A27">
        <v>496</v>
      </c>
      <c s="5" t="n" r="F27">
        <v>25000</v>
      </c>
    </row>
    <row r="28" spans="1:9">
      <c s="11" t="n" r="A28">
        <v>265</v>
      </c>
    </row>
    <row r="29" spans="1:9">
      <c s="3" t="s" r="A29">
        <v>492</v>
      </c>
    </row>
    <row r="30" spans="1:9">
      <c s="4" t="s" r="A30">
        <v>508</v>
      </c>
      <c s="5" t="n" r="F30">
        <v>110000</v>
      </c>
    </row>
    <row r="31" spans="1:9">
      <c s="4" t="s" r="A31">
        <v>99</v>
      </c>
      <c s="7" t="n" r="E31">
        <v>9067</v>
      </c>
      <c s="7" t="n" r="F31">
        <v>3543</v>
      </c>
    </row>
    <row r="32" spans="1:9">
      <c s="4" t="s" r="A32">
        <v>509</v>
      </c>
    </row>
    <row r="33" spans="1:9">
      <c s="3" t="s" r="A33">
        <v>492</v>
      </c>
    </row>
    <row r="34" spans="1:9">
      <c s="4" t="s" r="A34">
        <v>493</v>
      </c>
      <c s="7" t="n" r="E34">
        <v>2000</v>
      </c>
    </row>
    <row r="35" spans="1:9">
      <c s="4" t="s" r="A35">
        <v>268</v>
      </c>
    </row>
    <row r="36" spans="1:9">
      <c s="3" t="s" r="A36">
        <v>492</v>
      </c>
    </row>
    <row r="37" spans="1:9">
      <c s="4" t="s" r="A37">
        <v>510</v>
      </c>
      <c s="7" t="n" r="B37">
        <v>5200</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4</v>
      </c>
      <c s="2" t="s" r="B1">
        <v>1</v>
      </c>
    </row>
    <row r="2" spans="1:3">
      <c s="2" t="s" r="B2">
        <v>2</v>
      </c>
      <c s="2" t="s" r="C2">
        <v>63</v>
      </c>
    </row>
    <row r="3" spans="1:3">
      <c s="3" t="s" r="A3">
        <v>85</v>
      </c>
    </row>
    <row r="4" spans="1:3">
      <c s="4" t="s" r="A4">
        <v>79</v>
      </c>
      <c s="7" t="n" r="B4">
        <v>-240716</v>
      </c>
      <c s="7" t="n" r="C4">
        <v>-61991</v>
      </c>
    </row>
    <row r="5" spans="1:3">
      <c s="3" t="s" r="A5">
        <v>86</v>
      </c>
    </row>
    <row r="6" spans="1:3">
      <c s="4" t="s" r="A6">
        <v>68</v>
      </c>
      <c s="5" t="n" r="B6">
        <v>112198</v>
      </c>
      <c s="5" t="n" r="C6">
        <v>128072</v>
      </c>
    </row>
    <row r="7" spans="1:3">
      <c s="4" t="s" r="A7">
        <v>87</v>
      </c>
      <c s="5" t="n" r="B7">
        <v>3162</v>
      </c>
      <c s="5" t="n" r="C7">
        <v>7153</v>
      </c>
    </row>
    <row r="8" spans="1:3">
      <c s="4" t="s" r="A8">
        <v>43</v>
      </c>
      <c s="5" t="n" r="B8">
        <v>-324</v>
      </c>
      <c s="5" t="n" r="C8">
        <v>-5573</v>
      </c>
    </row>
    <row r="9" spans="1:3">
      <c s="4" t="s" r="A9">
        <v>88</v>
      </c>
      <c s="5" t="n" r="B9">
        <v>7665</v>
      </c>
      <c s="5" t="n" r="C9">
        <v>6319</v>
      </c>
    </row>
    <row r="10" spans="1:3">
      <c s="4" t="s" r="A10">
        <v>89</v>
      </c>
      <c s="5" t="n" r="B10">
        <v>2902</v>
      </c>
      <c s="5" t="n" r="C10">
        <v>-22623</v>
      </c>
    </row>
    <row r="11" spans="1:3">
      <c s="4" t="s" r="A11">
        <v>67</v>
      </c>
      <c s="5" t="n" r="B11">
        <v>0</v>
      </c>
      <c s="5" t="n" r="C11">
        <v>82507</v>
      </c>
    </row>
    <row r="12" spans="1:3">
      <c s="4" t="s" r="A12">
        <v>90</v>
      </c>
      <c s="5" t="n" r="B12">
        <v>11535</v>
      </c>
      <c s="5" t="n" r="C12">
        <v>0</v>
      </c>
    </row>
    <row r="13" spans="1:3">
      <c s="4" t="s" r="A13">
        <v>31</v>
      </c>
      <c s="5" t="n" r="B13">
        <v>2146</v>
      </c>
      <c s="5" t="n" r="C13">
        <v>4858</v>
      </c>
    </row>
    <row r="14" spans="1:3">
      <c s="3" t="s" r="A14">
        <v>91</v>
      </c>
    </row>
    <row r="15" spans="1:3">
      <c s="4" t="s" r="A15">
        <v>92</v>
      </c>
      <c s="5" t="n" r="B15">
        <v>90473</v>
      </c>
      <c s="5" t="n" r="C15">
        <v>7392</v>
      </c>
    </row>
    <row r="16" spans="1:3">
      <c s="4" t="s" r="A16">
        <v>93</v>
      </c>
      <c s="5" t="n" r="B16">
        <v>7191</v>
      </c>
      <c s="5" t="n" r="C16">
        <v>-7972</v>
      </c>
    </row>
    <row r="17" spans="1:3">
      <c s="3" t="s" r="A17">
        <v>94</v>
      </c>
    </row>
    <row r="18" spans="1:3">
      <c s="4" t="s" r="A18">
        <v>37</v>
      </c>
      <c s="5" t="n" r="B18">
        <v>-22274</v>
      </c>
      <c s="5" t="n" r="C18">
        <v>-12897</v>
      </c>
    </row>
    <row r="19" spans="1:3">
      <c s="4" t="s" r="A19">
        <v>95</v>
      </c>
      <c s="5" t="n" r="B19">
        <v>0</v>
      </c>
      <c s="5" t="n" r="C19">
        <v>-9568</v>
      </c>
    </row>
    <row r="20" spans="1:3">
      <c s="4" t="s" r="A20">
        <v>40</v>
      </c>
      <c s="5" t="n" r="B20">
        <v>-717</v>
      </c>
      <c s="5" t="n" r="C20">
        <v>-22967</v>
      </c>
    </row>
    <row r="21" spans="1:3">
      <c s="4" t="s" r="A21">
        <v>44</v>
      </c>
      <c s="5" t="n" r="B21">
        <v>8537</v>
      </c>
      <c s="5" t="n" r="C21">
        <v>-6005</v>
      </c>
    </row>
    <row r="22" spans="1:3">
      <c s="4" t="s" r="A22">
        <v>96</v>
      </c>
      <c s="5" t="n" r="B22">
        <v>-18222</v>
      </c>
      <c s="5" t="n" r="C22">
        <v>86705</v>
      </c>
    </row>
    <row r="23" spans="1:3">
      <c s="3" t="s" r="A23">
        <v>97</v>
      </c>
    </row>
    <row r="24" spans="1:3">
      <c s="4" t="s" r="A24">
        <v>98</v>
      </c>
      <c s="5" t="n" r="B24">
        <v>-74750</v>
      </c>
      <c s="5" t="n" r="C24">
        <v>-134610</v>
      </c>
    </row>
    <row r="25" spans="1:3">
      <c s="4" t="s" r="A25">
        <v>99</v>
      </c>
      <c s="5" t="n" r="B25">
        <v>3543</v>
      </c>
      <c s="5" t="n" r="C25">
        <v>9067</v>
      </c>
    </row>
    <row r="26" spans="1:3">
      <c s="4" t="s" r="A26">
        <v>100</v>
      </c>
      <c s="5" t="n" r="B26">
        <v>7640</v>
      </c>
      <c s="5" t="n" r="C26">
        <v>35109</v>
      </c>
    </row>
    <row r="27" spans="1:3">
      <c s="4" t="s" r="A27">
        <v>31</v>
      </c>
      <c s="5" t="n" r="B27">
        <v>227</v>
      </c>
      <c s="5" t="n" r="C27">
        <v>1145</v>
      </c>
    </row>
    <row r="28" spans="1:3">
      <c s="4" t="s" r="A28">
        <v>101</v>
      </c>
      <c s="5" t="n" r="B28">
        <v>-63340</v>
      </c>
      <c s="5" t="n" r="C28">
        <v>-89289</v>
      </c>
    </row>
    <row r="29" spans="1:3">
      <c s="3" t="s" r="A29">
        <v>102</v>
      </c>
    </row>
    <row r="30" spans="1:3">
      <c s="4" t="s" r="A30">
        <v>103</v>
      </c>
      <c s="5" t="n" r="B30">
        <v>0</v>
      </c>
      <c s="5" t="n" r="C30">
        <v>300000</v>
      </c>
    </row>
    <row r="31" spans="1:3">
      <c s="4" t="s" r="A31">
        <v>104</v>
      </c>
      <c s="5" t="n" r="B31">
        <v>0</v>
      </c>
      <c s="5" t="n" r="C31">
        <v>-300000</v>
      </c>
    </row>
    <row r="32" spans="1:3">
      <c s="4" t="s" r="A32">
        <v>105</v>
      </c>
      <c s="5" t="n" r="B32">
        <v>0</v>
      </c>
      <c s="5" t="n" r="C32">
        <v>-3914</v>
      </c>
    </row>
    <row r="33" spans="1:3">
      <c s="4" t="s" r="A33">
        <v>31</v>
      </c>
      <c s="5" t="n" r="B33">
        <v>0</v>
      </c>
      <c s="5" t="n" r="C33">
        <v>145</v>
      </c>
    </row>
    <row r="34" spans="1:3">
      <c s="4" t="s" r="A34">
        <v>106</v>
      </c>
      <c s="5" t="n" r="B34">
        <v>0</v>
      </c>
      <c s="5" t="n" r="C34">
        <v>-3769</v>
      </c>
    </row>
    <row r="35" spans="1:3">
      <c s="4" t="s" r="A35">
        <v>107</v>
      </c>
      <c s="5" t="n" r="B35">
        <v>-81562</v>
      </c>
      <c s="5" t="n" r="C35">
        <v>-6353</v>
      </c>
    </row>
    <row r="36" spans="1:3">
      <c s="4" t="s" r="A36">
        <v>108</v>
      </c>
      <c s="5" t="n" r="B36">
        <v>207937</v>
      </c>
      <c s="5" t="n" r="C36">
        <v>198406</v>
      </c>
    </row>
    <row r="37" spans="1:3">
      <c s="4" t="s" r="A37">
        <v>109</v>
      </c>
      <c s="7" t="n" r="B37">
        <v>126375</v>
      </c>
      <c s="7" t="n" r="C37">
        <v>1920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t="s" r="A1">
        <v>110</v>
      </c>
      <c s="2" t="s" r="B1">
        <v>63</v>
      </c>
      <c s="2" t="s" r="C1">
        <v>111</v>
      </c>
    </row>
    <row r="2" spans="1:3">
      <c s="4" t="s" r="A2">
        <v>112</v>
      </c>
    </row>
    <row r="3" spans="1:3">
      <c s="4" t="s" r="A3">
        <v>113</v>
      </c>
      <c s="4" t="s" r="B3">
        <v>114</v>
      </c>
      <c s="4" t="s" r="C3">
        <v>1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15</v>
      </c>
      <c s="2" t="s" r="B1">
        <v>1</v>
      </c>
    </row>
    <row r="2" spans="1:2">
      <c s="2" t="s" r="B2">
        <v>2</v>
      </c>
    </row>
    <row r="3" spans="1:2">
      <c s="3" t="s" r="A3">
        <v>116</v>
      </c>
    </row>
    <row r="4" spans="1:2">
      <c s="4" t="s" r="A4">
        <v>115</v>
      </c>
      <c s="4" t="s"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18</v>
      </c>
      <c s="2" t="s" r="B1">
        <v>1</v>
      </c>
    </row>
    <row r="2" spans="1:2">
      <c s="2" t="s" r="B2">
        <v>2</v>
      </c>
    </row>
    <row r="3" spans="1:2">
      <c s="3" t="s" r="A3">
        <v>119</v>
      </c>
    </row>
    <row r="4" spans="1:2">
      <c s="4" t="s" r="A4">
        <v>118</v>
      </c>
      <c s="4"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AS7</vt:lpstr>
      <vt:lpstr>General</vt:lpstr>
      <vt:lpstr>Bankruptcy and Related Events</vt:lpstr>
      <vt:lpstr>Liabilities Subject to Compromi</vt:lpstr>
      <vt:lpstr>Reorganization Items</vt:lpstr>
      <vt:lpstr>Condensed Combined Debtor-In-Po</vt:lpstr>
      <vt:lpstr>Supplemental Financial Informat</vt:lpstr>
      <vt:lpstr>Earnings Per Share</vt:lpstr>
      <vt:lpstr>Dispositions</vt:lpstr>
      <vt:lpstr>Debt</vt:lpstr>
      <vt:lpstr>Fair Value Measurements</vt:lpstr>
      <vt:lpstr>Long-Term Incentive Awards</vt:lpstr>
      <vt:lpstr>Income Taxes</vt:lpstr>
      <vt:lpstr>Segments</vt:lpstr>
      <vt:lpstr>Commitments and Contingencies</vt:lpstr>
      <vt:lpstr>Accounting Pronouncements</vt:lpstr>
      <vt:lpstr>General (Policies)</vt:lpstr>
      <vt:lpstr>Earnings Per Share (Policies)</vt:lpstr>
      <vt:lpstr>Fair Value Measurements (Polici</vt:lpstr>
      <vt:lpstr>Liabilities Subject to Compro26</vt:lpstr>
      <vt:lpstr>Reorganization Items (Tables)</vt:lpstr>
      <vt:lpstr>Condensed Combined Debtor-In-28</vt:lpstr>
      <vt:lpstr>Supplemental Financial Inform29</vt:lpstr>
      <vt:lpstr>Dispositions (Tables)</vt:lpstr>
      <vt:lpstr>Fair Value Measurements (Tables</vt:lpstr>
      <vt:lpstr>Segments (Tables)</vt:lpstr>
      <vt:lpstr>General (Details)</vt:lpstr>
      <vt:lpstr>Bankruptcy and Related Events (</vt:lpstr>
      <vt:lpstr>Liabilities Subject to Compro35</vt:lpstr>
      <vt:lpstr>Liabilities Subject to Compro36</vt:lpstr>
      <vt:lpstr>Reorganization Items - Schedule</vt:lpstr>
      <vt:lpstr>Reorganization Items - Addition</vt:lpstr>
      <vt:lpstr>Condensed Combined Debtor-In-39</vt:lpstr>
      <vt:lpstr>Condensed Combined Debtor-In-40</vt:lpstr>
      <vt:lpstr>Condensed Combined Debtor-In-41</vt:lpstr>
      <vt:lpstr>Condensed Combined Debtor-In-42</vt:lpstr>
      <vt:lpstr>Supplemental Financial Inform43</vt:lpstr>
      <vt:lpstr>Earnings Per Share (Details)</vt:lpstr>
      <vt:lpstr>Dispositions - Information Rela</vt:lpstr>
      <vt:lpstr>Debt (Details)</vt:lpstr>
      <vt:lpstr>Fair Value Measurements - Asset</vt:lpstr>
      <vt:lpstr>Fair Value Measurements - Carry</vt:lpstr>
      <vt:lpstr>Fair Value Measurements - Addit</vt:lpstr>
      <vt:lpstr>Long-Term Incentive Awards (Det</vt:lpstr>
      <vt:lpstr>Income Taxes (Details)</vt:lpstr>
      <vt:lpstr>Segments - Information Regardin</vt:lpstr>
      <vt:lpstr>Segments - Additional Informat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33:29Z</dcterms:created>
  <dcterms:modified xmlns:dcterms="http://purl.org/dc/terms/" xmlns:xsi="http://www.w3.org/2001/XMLSchema-instance" xsi:type="dcterms:W3CDTF">2015-11-05T15:33:29Z</dcterms:modified>
  <dc:title xmlns:dc="http://purl.org/dc/elements/1.1/">Untitled</dc:title>
  <dc:description xmlns:dc="http://purl.org/dc/elements/1.1/"/>
  <dc:subject xmlns:dc="http://purl.org/dc/elements/1.1/"/>
  <cp:keywords/>
  <cp:category/>
</cp:coreProperties>
</file>